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Description of"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Equity Method Investment" sheetId="12" state="visible" r:id="rId12"/>
    <sheet xmlns:r="http://schemas.openxmlformats.org/officeDocument/2006/relationships" name="Contract Liabilities" sheetId="13" state="visible" r:id="rId13"/>
    <sheet xmlns:r="http://schemas.openxmlformats.org/officeDocument/2006/relationships" name="Related Party Transactions" sheetId="14" state="visible" r:id="rId14"/>
    <sheet xmlns:r="http://schemas.openxmlformats.org/officeDocument/2006/relationships" name="Notes Payable and Debentures" sheetId="15" state="visible" r:id="rId15"/>
    <sheet xmlns:r="http://schemas.openxmlformats.org/officeDocument/2006/relationships" name="Fair Value Measurement" sheetId="16" state="visible" r:id="rId16"/>
    <sheet xmlns:r="http://schemas.openxmlformats.org/officeDocument/2006/relationships" name="Income Taxes" sheetId="17" state="visible" r:id="rId17"/>
    <sheet xmlns:r="http://schemas.openxmlformats.org/officeDocument/2006/relationships" name="Common Stock, Preferred Stock a" sheetId="18" state="visible" r:id="rId18"/>
    <sheet xmlns:r="http://schemas.openxmlformats.org/officeDocument/2006/relationships" name="Stock Options and Restricted S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Net (Ta" sheetId="24" state="visible" r:id="rId24"/>
    <sheet xmlns:r="http://schemas.openxmlformats.org/officeDocument/2006/relationships" name="Fair Value Measurement (Tables)" sheetId="25" state="visible" r:id="rId25"/>
    <sheet xmlns:r="http://schemas.openxmlformats.org/officeDocument/2006/relationships" name="Income Taxes (Tables)" sheetId="26" state="visible" r:id="rId26"/>
    <sheet xmlns:r="http://schemas.openxmlformats.org/officeDocument/2006/relationships" name="Common Stock, Preferred Stock_2" sheetId="27" state="visible" r:id="rId27"/>
    <sheet xmlns:r="http://schemas.openxmlformats.org/officeDocument/2006/relationships" name="Stock Options and Restricted _2" sheetId="28" state="visible" r:id="rId28"/>
    <sheet xmlns:r="http://schemas.openxmlformats.org/officeDocument/2006/relationships" name="Organization and Description _2" sheetId="29" state="visible" r:id="rId29"/>
    <sheet xmlns:r="http://schemas.openxmlformats.org/officeDocument/2006/relationships" name="Basis of Presentation and Goi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Property and Equipment, Net (De" sheetId="33" state="visible" r:id="rId33"/>
    <sheet xmlns:r="http://schemas.openxmlformats.org/officeDocument/2006/relationships" name="Property and Equipment, Net - S" sheetId="34" state="visible" r:id="rId34"/>
    <sheet xmlns:r="http://schemas.openxmlformats.org/officeDocument/2006/relationships" name="Equity Method Investment (Detai" sheetId="35" state="visible" r:id="rId35"/>
    <sheet xmlns:r="http://schemas.openxmlformats.org/officeDocument/2006/relationships" name="Contract Liabilities (Details N" sheetId="36" state="visible" r:id="rId36"/>
    <sheet xmlns:r="http://schemas.openxmlformats.org/officeDocument/2006/relationships" name="Related Party Transactions (Det" sheetId="37" state="visible" r:id="rId37"/>
    <sheet xmlns:r="http://schemas.openxmlformats.org/officeDocument/2006/relationships" name="Notes Payable and Debentures (D" sheetId="38" state="visible" r:id="rId38"/>
    <sheet xmlns:r="http://schemas.openxmlformats.org/officeDocument/2006/relationships" name="Fair Value Measurement (Details" sheetId="39" state="visible" r:id="rId39"/>
    <sheet xmlns:r="http://schemas.openxmlformats.org/officeDocument/2006/relationships" name="Fair Value Measurement - Schedu" sheetId="40" state="visible" r:id="rId40"/>
    <sheet xmlns:r="http://schemas.openxmlformats.org/officeDocument/2006/relationships" name="Fair Value Measurement - Sche_2" sheetId="41" state="visible" r:id="rId41"/>
    <sheet xmlns:r="http://schemas.openxmlformats.org/officeDocument/2006/relationships" name="Income Taxes (Details Narrative" sheetId="42" state="visible" r:id="rId42"/>
    <sheet xmlns:r="http://schemas.openxmlformats.org/officeDocument/2006/relationships" name="Income Taxes - Schedule of Effe" sheetId="43" state="visible" r:id="rId43"/>
    <sheet xmlns:r="http://schemas.openxmlformats.org/officeDocument/2006/relationships" name="Income Taxes - Schedule of Defe" sheetId="44" state="visible" r:id="rId44"/>
    <sheet xmlns:r="http://schemas.openxmlformats.org/officeDocument/2006/relationships" name="Common Stock, Preferred Stock_3" sheetId="45" state="visible" r:id="rId45"/>
    <sheet xmlns:r="http://schemas.openxmlformats.org/officeDocument/2006/relationships" name="Common Stock, Preferred Stock_4" sheetId="46" state="visible" r:id="rId46"/>
    <sheet xmlns:r="http://schemas.openxmlformats.org/officeDocument/2006/relationships" name="Stock Options and Restricted _3" sheetId="47" state="visible" r:id="rId47"/>
    <sheet xmlns:r="http://schemas.openxmlformats.org/officeDocument/2006/relationships" name="Stock Options and Restricted _4" sheetId="48" state="visible" r:id="rId48"/>
    <sheet xmlns:r="http://schemas.openxmlformats.org/officeDocument/2006/relationships" name="Stock Options and Restricted _5" sheetId="49" state="visible" r:id="rId49"/>
    <sheet xmlns:r="http://schemas.openxmlformats.org/officeDocument/2006/relationships" name="Stock Options and Restricted _6" sheetId="50" state="visible" r:id="rId50"/>
    <sheet xmlns:r="http://schemas.openxmlformats.org/officeDocument/2006/relationships" name="Commitments and Contingencies ("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564">
  <si>
    <t>Document and Entity Information - USD ($)</t>
  </si>
  <si>
    <t>12 Months Ended</t>
  </si>
  <si>
    <t>Dec. 31, 2019</t>
  </si>
  <si>
    <t>Apr. 13, 2020</t>
  </si>
  <si>
    <t>Jun. 28, 2019</t>
  </si>
  <si>
    <t>Document And Entity Information</t>
  </si>
  <si>
    <t>Entity Registrant Name</t>
  </si>
  <si>
    <t>Q2Earth Inc.</t>
  </si>
  <si>
    <t>Entity Central Index Key</t>
  </si>
  <si>
    <t>0001310527</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Prepaid expenses and other assets</t>
  </si>
  <si>
    <t xml:space="preserve"> </t>
  </si>
  <si>
    <t>TOTAL CURRENT ASSETS</t>
  </si>
  <si>
    <t>PROPERTY AND EQUIPMENT, NET</t>
  </si>
  <si>
    <t>TOTAL ASSETS</t>
  </si>
  <si>
    <t>CURRENT LIABILITIES</t>
  </si>
  <si>
    <t>Accounts payable and accrued expenses</t>
  </si>
  <si>
    <t>Accrued bonus</t>
  </si>
  <si>
    <t>Notes payable - related party</t>
  </si>
  <si>
    <t>Accrued interest - related party</t>
  </si>
  <si>
    <t>Debentures - in default</t>
  </si>
  <si>
    <t>Contractliabilities - related party</t>
  </si>
  <si>
    <t>Convertiblebridge notes, at fair value</t>
  </si>
  <si>
    <t>TOTAL CURRENT LIABILITIES</t>
  </si>
  <si>
    <t>Convertible bridge notes, at fair value</t>
  </si>
  <si>
    <t>TOTAL LIABILITIES</t>
  </si>
  <si>
    <t>Redeemable convertible preferred stock - Series A; $0.0001 par value, 1,500 designated Series A, 600 shares issued and outstanding (liquidation preference of $748,604)</t>
  </si>
  <si>
    <t>Commitments and Contingencies (Note 13)</t>
  </si>
  <si>
    <t>STOCKHOLDERS' DEFICIT</t>
  </si>
  <si>
    <t>Preferred stock, $0.0001 par value; 5,000,000 shares authorized, no shares issued and outstanding</t>
  </si>
  <si>
    <t>Common stock, $0.0001 par value, 100,000,000 shares authorized, 51,997,460 shares issued and outstanding at December 31, 2019 and December 31, 2018</t>
  </si>
  <si>
    <t>Additional paid-in capital</t>
  </si>
  <si>
    <t>Accumulated deficit</t>
  </si>
  <si>
    <t>TOTAL STOCKHOLDERS' DEFICIT</t>
  </si>
  <si>
    <t>TOTAL LIABILITIES AND STOCKHOLDERS' DEFICIT</t>
  </si>
  <si>
    <t>Consolidated Balance Sheets (Parenthetical) - USD ($)</t>
  </si>
  <si>
    <t>Statement of Financial Position [Abstract]</t>
  </si>
  <si>
    <t>Series A redeemable convertible preferred stock, par value</t>
  </si>
  <si>
    <t>Series A redeemable convertible preferred stock, shares designated</t>
  </si>
  <si>
    <t>Series A redeemable convertible preferred stock, shares issued</t>
  </si>
  <si>
    <t>Series A redeemable convertible preferred stock, shares outstanding</t>
  </si>
  <si>
    <t>Series A redeemable convertible preferred stock,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 - RELATED PARTIES</t>
  </si>
  <si>
    <t>EXPENSES</t>
  </si>
  <si>
    <t>Payroll</t>
  </si>
  <si>
    <t>Professional fees</t>
  </si>
  <si>
    <t>General and administrative</t>
  </si>
  <si>
    <t>Total Expenses</t>
  </si>
  <si>
    <t>LOSS FROM OPERATIONS</t>
  </si>
  <si>
    <t>OTHER INCOME (EXPENSE)</t>
  </si>
  <si>
    <t>Financing costs including interest</t>
  </si>
  <si>
    <t>Loss on equity method investment</t>
  </si>
  <si>
    <t>Change in fair value of convertible bridge notes</t>
  </si>
  <si>
    <t>Total Other Income (Expense)</t>
  </si>
  <si>
    <t>LOSS BEFORE INCOME TAXES</t>
  </si>
  <si>
    <t>INCOME TAXES</t>
  </si>
  <si>
    <t>NET LOSS</t>
  </si>
  <si>
    <t>PREFERRED STOCK</t>
  </si>
  <si>
    <t>Series A convertible contractual dividends</t>
  </si>
  <si>
    <t>NET LOSS ATTRIBUTABLE TO COMMON STOCKHOLDERS</t>
  </si>
  <si>
    <t>NET LOSS ATTRIBUTABLE TO COMMON STOCKHOLDERS: BASIC AND DILUTED</t>
  </si>
  <si>
    <t>WEIGHTED AVERAGE NUMBER OF COMMON SHARES OUTSTANDING: BASIC AND DILUTED</t>
  </si>
  <si>
    <t>Consolidated Statements of Stockholders' Deficit - USD ($)</t>
  </si>
  <si>
    <t>Preferred Stock [Member]</t>
  </si>
  <si>
    <t>Common Stock [Member]</t>
  </si>
  <si>
    <t>Additional Paid In Capital [Member]</t>
  </si>
  <si>
    <t>Accumulated Deficit [Member]</t>
  </si>
  <si>
    <t>Total</t>
  </si>
  <si>
    <t>Balance at Dec. 31, 2017</t>
  </si>
  <si>
    <t>Balance, shares at Dec. 31, 2017</t>
  </si>
  <si>
    <t>Issuance of stock to consultants for services</t>
  </si>
  <si>
    <t>Issuance of stock to consultants for services, shares</t>
  </si>
  <si>
    <t>Amortization of stock option grants and restricted units</t>
  </si>
  <si>
    <t>Series A, preferred stock contractual dividends</t>
  </si>
  <si>
    <t>Conversion of bridge subscription to equity</t>
  </si>
  <si>
    <t>Conversion of bridge subscription to equity, shares</t>
  </si>
  <si>
    <t>Net loss</t>
  </si>
  <si>
    <t>Balance at Dec. 31, 2018</t>
  </si>
  <si>
    <t>Balance, shares at Dec. 31, 2018</t>
  </si>
  <si>
    <t>Balance at Dec. 31, 2019</t>
  </si>
  <si>
    <t>Balance, shares at Dec. 31, 2019</t>
  </si>
  <si>
    <t>Consolidated Statements of Cash Flows - USD ($)</t>
  </si>
  <si>
    <t>CASH FLOWS FROM OPERATING ACTIVITIES</t>
  </si>
  <si>
    <t>Net Loss</t>
  </si>
  <si>
    <t>Adjustments to reconcile net loss to net cash used in operations:</t>
  </si>
  <si>
    <t>Depreciation</t>
  </si>
  <si>
    <t>Loss on equity investment</t>
  </si>
  <si>
    <t>Restricted shares issued for outside services</t>
  </si>
  <si>
    <t>Amortization of stock option grants and restricted stock unit grants</t>
  </si>
  <si>
    <t>Amortization of preferred stock discount</t>
  </si>
  <si>
    <t>Amortization of debt issuance costs</t>
  </si>
  <si>
    <t>Paid-in-kind interest - convertible bridge notes</t>
  </si>
  <si>
    <t>Changes in operating assets and liabilities</t>
  </si>
  <si>
    <t>(Increase) decrease in prepaid expenses and othercurrent assets</t>
  </si>
  <si>
    <t>Increase in accounts payable and accrued expenses</t>
  </si>
  <si>
    <t>Increase (decrease) in contractliabilities -related party</t>
  </si>
  <si>
    <t>Increase accrued bonuses</t>
  </si>
  <si>
    <t>Net cash used in operating activities</t>
  </si>
  <si>
    <t>CASH FLOWS FROM INVESTING ACTIVITIES</t>
  </si>
  <si>
    <t>Investment in Earth Property Holdings LLC</t>
  </si>
  <si>
    <t>Net cash used in investing activities</t>
  </si>
  <si>
    <t>CASH FLOWS FROM FINANCING ACTIVITIES</t>
  </si>
  <si>
    <t>Proceeds from notes payable - related parties, net of issuance costs</t>
  </si>
  <si>
    <t>Proceeds from convertible bridge notes, net of issuance costs</t>
  </si>
  <si>
    <t>Net cash provided by financing activities</t>
  </si>
  <si>
    <t>NET DECREASE IN CASH</t>
  </si>
  <si>
    <t>CASH - Beginning of period</t>
  </si>
  <si>
    <t>CASH - End of period</t>
  </si>
  <si>
    <t>SUPPLEMENTAL CASH FLOW DISCLOSURES:</t>
  </si>
  <si>
    <t>Payment of interest in cash</t>
  </si>
  <si>
    <t>NON-CASH INVESTING AND FINANCING ACTIVITIES:</t>
  </si>
  <si>
    <t>Investment in unconsolidated investee</t>
  </si>
  <si>
    <t>Accrual of contractual dividends on Series A convertible preferred stock</t>
  </si>
  <si>
    <t>Conversion of convertible bridge notes and accrued interest to 613,451 shares of common stock</t>
  </si>
  <si>
    <t>Consolidated Statements of Cash Flows (Parenthetical)</t>
  </si>
  <si>
    <t>Dec. 31, 2018shares</t>
  </si>
  <si>
    <t>Statement of Cash Flows [Abstract]</t>
  </si>
  <si>
    <t>Common stock shares issued for conversion of convertible bridge notes and accrued interest</t>
  </si>
  <si>
    <t>Organization and Description of Business</t>
  </si>
  <si>
    <t>Accounting Policies [Abstract]</t>
  </si>
  <si>
    <t>NOTE 1 – ORGANIZATION AND DESCRIPTION
OF BUSINESS Q2Earth, Inc. (hereinafter
the “Company”), incorporated in Delaware on August 26, 2004, is currently engaged in the business of managing compost
and soil manufacturing facilities, and is pursuing a plan of strategic acquisitions and investments in this sector through an unconsolidated
investee called Earth Property Holdings LLC, a Delaware limited liability company (“EPH”). Through EPH, the Company
completed one acquisition in November 2018 and a second in January 2019. The Company owns a 18.5% equity interest in EPH and manages
all of its operations pursuant to an eight-year management contract. The Company previously owned and licensed technology that
converts waste fuels and heat to power, which it sold to a licensee in August 2017. Formerly, the Company’s name was Q2Power
Technologies, Inc., and before that, Anpath Group, Inc. (“Anpath”). Q2Power Corp. (the “Subsidiary”
or “Q2P”) operated as an R&amp;D company focused on the conversion of waste to energy and other valuable “reuse”
products since July 2014. The operations of the Company have from 2014 until early 2017 been essentially those of the Subsidiary.
In May 2016, the Company began exploring other synergistic business lines such as compost and soil manufacturing from wastewater
biosolids and other waste feedstocks. In 2017, the Company formally shifted its focus from waste-to-energy technology R&amp;D,
including selling its technology to a license in August 2017, to facilitating the acquisition of, investment in, and operation
of facilities that manufacture compost and sustainable soils from waste resources. The Company is also exploring other technology
and business lines in the broader biosciences sector to either add to its soil health line, or transfer into over the following
year.</t>
  </si>
  <si>
    <t>Basis of Presentation and Going Concern</t>
  </si>
  <si>
    <t>Organization, Consolidation and Presentation of Financial Statements [Abstract]</t>
  </si>
  <si>
    <t>NOTE 2 – BASIS OF PRESENTATION AND
GOING CONCERN For the year ended December
31, 2019, the Company used cash in operating activities of $978,057 and incurred a loss of $681,978. The accumulated deficit since
inception is $11,049,209, which was comprised of operating losses and other expenses. Additionally, certain of the Company’s
debentures totaling $165,000 and redeemable convertible preferred stock matured on July 1, 2019 and are currently in default. Management
is in discussions with the holders to either extend the maturity dates or find an alternate settlement solution. As of December 31, 2019,
$2,741,908 of our convertible bridge notes, plus accrued and capitalized interest which was $1,046,502 as of December 31, 2019,
will mature beginning in March 2020 through October 2020 with an additional $32,910 in principal and accrued interest maturing
in 2021; provided however, all bridge note that were due to mature on March 31, 2020 have been extended by agreement with the holders
until June 15, 2020. As of December 31, 2019,
the Company had a working capital deficit of $3,791,821 These conditions raise
substantial doubt about the Company’s ability to continue as a going concern. There is no guarantee whether the Company will
be able to generate revenue and/or raise capital sufficient to support its operations. The ability of the Company to continue as
a going concern is dependent on management’s plans which include implementation of its business model to facilitate the acquisition
of and investment in cash-flowing businesses, grow revenue and earnings of those companies which may result in added management
fees for the Company, and continue to raise funds for the Company through debt or equity offerings. Alternatively, the Company
would need to find another line of business if such current activities cannot support ongoing operations, which may become likely. The consolidated financial
statements do not include any adjustments that might result from the outcome of these uncertainties. The Company has concluded
that EPH is an equity method investment. The primary investor, and not the Company, has ultimate control over major decisions affecting
EPH and the greatest economic risk. On March 31, 2017, the
Company completed the first $1,050,000 tranche of a convertible bridge note offering (the “Bridge Offering”). Through
the end of 2017, the Company closed an additional $600,000 of follow-on investments in the Bridge Offering. In 2018 and 2019, the
Company raised an additional $980,000 and $30,000, respectively, in convertible notes on substantially same terms as the Bridge
Offering with three accredited investors and one institutional investor (the “Follow-On Bridge Offering”). As of December
31, 2019, a total principal amount of $2,801,908 and approximately $1,052,322 of accrued interest remains due on the Bridge Offering
notes. In July 2018, the Company
signed a Stock Purchase Agreement for the purchase of all of the outstanding capital stock of George B. Wittmer Associates Inc.
(“GBWA”) of Callahan, Florida, from its sole shareholder. On November 9, 2018, the Company transferred the agreement
to acquire GBWA to EPH, and through EPH, consummated the GBWA acquisition. Concurrently with the GBWA closing: (i) the Company
signed an eight-year Management Agreement (the “Management Agreement”) with EPH to oversee all of the operations of
EPH and its acquired subsidiaries for an initial annual fee of $200,000 (which was subsequently increased by amendment to $700,000,
$300,000 of which is provided for the management of GBWA); (ii) appointed the Company’s CEO and President to serve as President
and Secretary, respectively, of EPH; and (iii) pursuant to the terms of EPH’s Limited Liability Company Agreement (the “LLC
Agreement”) acquired 124,999 Class B Membership Units of EPH, equal to 19.9% of the voting interests of EPH, for $50,000.
To complete the GBWA acquisition, EPH raised $4.4 million from one institutional investor for 500,000 Class A Membership Units,
equal to 80.1% of the voting interest of EPH. On January 18, 2019, EPH
completed its second acquisition of Employee Owned Nursery Enterprises Ltd., a Texas limited partnership d/b/a Organics “by
Gosh” (“OBG”). Concurrently with the OBG acquisition, the Company: (i) acquired an additional 53,970 Class B
Membership Units in EPH for $21,588 through a subscription payable which is included in accounts payable and accrued expenses on
the consolidated balance sheets; and (ii) received an additional annual management fee of $500,000 plus expenses in connection
with the transaction. In May 2019, the Company
signed a services agreement with Community Eco Power, LLC (“CECO”) to assist that company complete an acquisition of
two waste-to-power facilities in New England, and to assist management transition operations over the following six months. The
acquisition closed on May 15, 2019. Two of the Company’s officers and directors each own minority equity stakes in CECO.
The fee for the Company’s services was $250,000, all of which was recognized as revenue in 2019. Our net loss resulted largely
from our funding of activities related to the execution of our business strategy of facilitating the acquisition of and investment
in and managing compost manufacturing businesses, including conducting due diligence and incurring consulting and professional
expenses and hiring additional employees to support these operations, as well as ongoing general and administrative expenses. Management is aware of
the Company’s liquidity and going concern issues and is taking steps to improve its negative cashflow. Management may be
able to facilitate additional acquisitions through EPH in 2020, and upon the completion of such transactions, may receive additional
management fees to oversee the operations of EPH and its subsidiaries. However, this agreement can be terminated at-will by EPH.
Further, management is pursuing other revenue producing contracts and opportunities for the Company including licensing or developing
soil science and product brands that can generate revenue through sublicenses and soil sales either from EPH or other companies,
looking at synergistic business lines in agricultural technology and the broader biosciences sector, and also utilizing its experience
in completing acquisitions to help facilitate non-competitive transactions for third parties for a fee. In the second quarter
of 2019, the Company licensed soil technology called ABS from Agrarian Technologies, Inc., for which the Company is currently
pursuing sales and distributorship agreements but has not yet been able to generate any material revenue from these activities.
The Company pays a minimum royalty under this license agreement to the licensor of $7,500 per quarter, $15,000 of which has been
accrued but not paid as of December 31, 2019; and then pays royalties on the sales of the ABS product based on volume sold to
the extent such volume royalties exceed the minimum royalties. Management may also seek to raise additional capital through equity
and debt offerings.</t>
  </si>
  <si>
    <t>Summary of Significant Accounting Policies</t>
  </si>
  <si>
    <t>NOTE 3 – SUMMARY OF SIGNIFICANT ACCOUNTING
POLICIES Principles of Consolidation The consolidated financial
statements include the accounts of the Company and its Subsidiary. All significant inter-company transactions and balances have
been eliminated in consolidation. References herein to the Company include the Company and its Subsidiary, unless the context otherwise
requires. Cash The Company considers cash,
short-term deposits, and other investments with original maturities of no more than ninety days when acquired to be cash and cash
equivalents for the purposes of the statement of cash flows. The Company maintains cash balances at two financial institutions
and has experienced no losses with respect to amounts on deposit. The Company held no cash equivalents as of December 31,
2019 and 2018. Revenue Recognition On January 1, 2018, the
Company adopted ASC Topic 606, “Revenue from Contracts with Customers (“ASC 606”) and all the related amendments.
The Company elected to adopt this guidance using the modified retrospective method. The adoption of this guidance did not have
a material effect on the Company’s financial position, results of operations, or cash flow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U.S. GAAP, including identifying performance obligations
in the contract, estimating the amount of variable consideration to include in the transaction price and allocating the transaction
price to each separate performance obligation. Revenue for services in
2018 and 2019 included two contracts where the Company was paid for management of related entities. In its review, management identifies
that a contract exists with a customer, identifies the performance obligations in the contract, determines the transaction price,
allocates the transaction price to the performance obligations in the contract, and then recognizes revenue when the Company satisfies
a specific performance obligation. Payments received before all the relevant criteria for revenue recognition are satisfied are
recorded as contract liabilities. The management services
to be provided to the Company’s related parties are performance obligations satisfied evenly over a period
of time. Therefore, revenue from these management service agreements are recognized on a straight-line basis
over the service period. During the year ended December
31, 2019, revenues generated by the Company were from two customers both of which are related to the Company. During the year ended
December 31, 2018, revenues generated by the Company were from one customer related to the Company. Stock Based Compensation The Company applies the
fair value method of Financial Accounting Standards Board (“FASB”) Accounting Standards Codification (“ASC”)
718, “ Share Based Payment The Black-Scholes option
pricing valuation method is used to determine fair value of stock options consistent with ASC 718, “ Share Based Payment”. The Company accounts for
transactions in which services are received from non-employees in exchange for equity instruments based on the fair value of the
equity instruments exchanged, in accordance with ASC 505-50, “ Equity Based payments to Non-employees 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Company’s convertible Bridge Notes
are valued by using Monte Carlo Simulation methods and discounted future cash flow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vertible Bridge
Notes do not trade in liquid markets, and as such, model inputs cannot generally be verified and do involve significant management
judgment. Such instruments are typically classified within Level 3 of the fair value hierarchy. Equity Method Investment Investments in partnerships,
joint ventures and less-than majority-owned subsidiaries in which we have significant influence are accounted for under the equity
method. The Company’s consolidated net income includes the Company’s proportionate share of the net income or loss
of our equity method investee. When we record our proportionate share of net income, it increases income (loss) — net in
our consolidated statements of operations and our carrying value in that investment. Conversely, when we record our proportionate
share of a net loss, it decreases income (loss) — net in our consolidated statements of income and our carrying value in
that investment. The Company’s proportionate share of the net income or loss of our equity method investees includes significant
operating and nonoperating items recorded by our equity method investee. These items can have a significant impact on the amount
of income (loss) — net in our consolidated statements of operations and our carrying value in those investments. Property and Equipment Property and equipment
are recorded at cost. Depreciation is computed on the straight-line method, based on the estimated useful lives of the assets as
follows:
Years
Furniture and equipment 7
Computers 5 Expenditures for maintenance
and repairs are charged to operations as incurred. Income Taxes Income taxes are accounted
for under the asset and liability method as stipulated by FASB ASC 740, “ Income Taxes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9, the Company does not
believe it has any uncertain tax positions that would result in the Company having a liability to the taxing authorities; however,
federal returns have not been filed since the Company’s inception in 2014. Such delinquencies are being resolved by management
and a retained tax expert. Interest and penalties related to any unrecognized tax benefits is recognized in the consolidated financial
statements as a component of income taxes. Basic and Diluted Loss Per Share Net loss per share is computed
by dividing the net loss attributable to common stockholders by the weighted average number of common shares outstanding during
the period. Diluted net loss per share is calculated by dividing the net loss attributable to common stockholder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At December 31, 2019, there
were the following potentially dilutive securities that were excluded from diluted net loss per share because their effect would
be anti-dilutive: 8,515,480 shares from common stock options, 3,153,845 shares from common stock warrants, 1,650,000
shares from the conversion of debentures, 71,466,785 shares that may be converted from Bridge Notes (based upon an assumed
conversion price at December 31, 2019 of $0.084 per share), and 7,486,040 shares from the conversion of redeemable
convertible preferred stock (not inclusive of cumulative dividends which may be converted to shares of common stock under certain
conditions). At December 31, 2018, there were the following potentially dilutive securities that were excluded from diluted
net loss per share because their effect would be anti-dilutive: 8,515,480 shares from common stock options, 5,337,345 shares
from common stock warrants, 1,650,000 shares from the conversion of debentures (not inclusive of shares that may be converted
from Bridge Notes, as the valuation and corresponding share price were not determinable at such time), 37,970,259 shares that
may be converted from Bridge Notes (based upon an assumed conversion price at December 31, 2019 of $0.082 per share) and 7,126,040 shares
from the conversion of redeemable convertible preferred stock. Significant Estimates U.S. Generally Accepted
Accounting Principles (“GAAP”) requires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 On
an on-going basis, the Company reviews and evaluates its estimates and assumptions, including, but not limited to, those that relate
to the fair value of stock based compensation, the fair value of derivative liabilities and convertible bridge notes, and the assessment
and recognition of income taxes and contingencies. Actual results could differ from these estimates. Recent Accounting Pronouncements In February 2016, the FASB
issued ASU No. 2016-02, “ Leases (Topic 842) In June 2018, the FASB
issued ASU No. 2018-07, Compensation – Stock Compensation (Topic 718), Improvements to Nonemployee Share-Based Payment
Accounting In August 2018, the FASB
issued guidance that amends fair value disclosure requirements. The guidance removes disclosure requirements on the transfers between
Level 1 and Level 2 of the fair value hierarchy in addition to the disclosure requirements on the policy for timing of transfers
between levels and the valuation process for Level 3 fair value measurements. The guidance clarifies the measurement uncertainty
disclosure and adds disclosure requirements for Level 3 unrealized gains and losses and significant unobservable inputs used to
develop Level 3 fair value measurements. The guidance is effective for fiscal years beginning after December 15, 2019. Entities
are permitted to early adopt any removed or modified disclosures upon issuance and delay adoption of the additional disclosures
until the effective date. The Company is currently evaluating the impact of this new guidance on its consolidated financial statements
and disclosures. Reclassifications Certain reclassifications
of prior year amounts have been made to conform to the 2019 presentation. These reclassifications had no effect on net loss or
loss per share as previously reported. Concentration of Risk The Company expects cash
to be the asset most likely to subject the Company to concentrations of credit risk. The Company’s bank deposits may at times
exceed federally insured limits. The Company’s policy is to maintain its cash with high credit quality financial institutions
to limit its risk of loss exposure. Approximately 75% of the
Company’s revenue for the year ended December 31, 2019 was from fees earned from its equity method investment, EPH, under
a management agreement. This is currently the Company’s primary source of on-going revenue, and that agreement is terminable
at will by EPH. See Note 5. The remaining 25% of revenues was earned under the Company’s services agreement with CECO in
the year ended December 31, 2019. During the years ended December 31, 2019 and 2018, all revenue of the Company
was earned from related parties.</t>
  </si>
  <si>
    <t>Property and Equipment, Net</t>
  </si>
  <si>
    <t>Property, Plant and Equipment [Abstract]</t>
  </si>
  <si>
    <t>NOTE 4 –PROPERTY AND EQUIPMENT, NET Property and equipment,
net consists of the following:
December 31, 2019 December 31, 2018
Furniture and computers $ - $ 1,328
Total - 1,328
Accumulated depreciation - (974 )
Net property and equipment $ - $ 354 Depreciation expense for
the years ended December 31, 2019 and 2018 was $354 and $199 respectively.</t>
  </si>
  <si>
    <t>Equity Method Investment</t>
  </si>
  <si>
    <t>Equity Method Investments and Joint Ventures [Abstract]</t>
  </si>
  <si>
    <t>NOTE 5 – EQUITY METHOD INVESTMENT During November 2018, the
Company invested $50,000 for a 19.9% Class B limited liability membership interest in EPH and recorded this transaction as an equity
method investment due to the Company’s ability to exercise significant influence over EPH. The carrying value of the investment
in EPH was reduced to zero after recording the proportionate share of the investee’s net loss for the 2018 fiscal year. In
January 2019, the Company committed an additional $21,588 through a subscription payable to maintain its 19.9% Class B limited
liability interests in EPH, after additional Class A units were sold to investors. The Class B units only receive value after all
Class A unit holders receive a full return on their investment plus an 8% annual PIK dividend. The $21,588 remains due at December
31, 2019 and is included in accounts payable and accrued expenses on the consolidated balance sheets. The carrying value of the
investment remains at zero at December 31, 2019 due to continued losses incurred by EPH. The loss in equity investment has been
presented on the consolidated statement of operations for the years ended December 31, 2019 and 2018. There were no distributions
received from the equity method investment in 2019 or 2018. In 2019, EPH issued an
additional 70,057 Class A Units in consideration for $616,500 additional investments. The Company did not purchase additional Class
B Units during this time, and as a result, its equity stake in EPH was diluted to 18.5%. Management expects this equity percentage
to be significantly diluted in the following reporting periods as EPH raises additional capital to further its acquisition strategy.
While the Company can invest alongside these new investments, management does not anticipate the Company will have the funds to
do so. For the year ended December
31, 2019, EPH generated unaudited revenue of $10,975,935 and recorded an unaudited net loss of $1,390,292. The net loss was due
in material part from fees paid to the Company under its Management Agreement, as well as expenses incurred in connection with
an acquisition closing on January 18, 2019, and related funding activities. See Note 7 for transactions
with our equity method investment during the years ended December 31, 2019 and 2018.</t>
  </si>
  <si>
    <t>Contract Liabilities</t>
  </si>
  <si>
    <t>Revenue Recognition and Deferred Revenue [Abstract]</t>
  </si>
  <si>
    <t>NOTE 6 – CONTRACT LIABILITIES The Company had no contract
liabilities as of December 31, 2019. As of December 31, 2018, the Company had $117,667 of contract liabilities in connection with
its management agreement with EPH.</t>
  </si>
  <si>
    <t>Related Party Transactions</t>
  </si>
  <si>
    <t>Related Party Transactions [Abstract]</t>
  </si>
  <si>
    <t>NOTE 7 – RELATED PARTY TRANSACTIONS The Company currently maintains
an executive office in Florida, which is leased by an investment firm in which the Company’s President previously served
as an officer but never held any equity or voting rights. The Company has no formal agreement for this space and pays no rent. In May 2018, the Company
received $12,500 from its Chief Executive Officer and a Director in the Follow-On Bridge Offering (see Note 9). During the years ended
December 31, 2019 and 2018, the Company received an additional $549,000 and $151,000 from its equity method investee (see Note
5) for prepaid management fees. As of December 31, 2019 and 2018, $0 and $117,667 of these prepaid management fees remain as contract
liabilities. During the years ended December 31, 2019 and 2018, the Company recognized $666,667 and $33,333 as revenues based on
the service period which have been presented as revenues – related parties on the consolidated statement of operations. During the year ended December
31, 2019, the Company received $788,500 from EPH under multiple demand notes payable with interest payable at 6% annually. This
has been presented as note payable – related party on the consolidated balance sheets. As of December 31, 2019, accrued interest
on these notes payable was $15,426 as presented on the consolidated balance sheets. During the year ended December
31, 2019, the Company earned $250,000 in service fees under its management agreement with CECO which have been presented as revenues
– related parties on the consolidated statement of operations. Two of the Company’s officers and directors each own
minority equity stakes in CECO. During the years ended
December 31, 2019 and 2018, the Company incurred approximately $12,00 and $48,000, in legal fees with a law firm in which the Company’s
audit committee chair is an employee. As of December 31, 2019 and 2018, accounts payable and accrued expenses include $10,575 and
$30,000, respectively, for legal fees due to the law firm for services. In May 2019, the Company
signed a worldwide, exclusive license agreement with Agrarian Technologies LLC and its affiliates (“Agrarian”) to
sell Agrarian’s proprietary bio-stimulant. The license also provides the Company with the exclusive rights to market soil
and mulch products under the Wild Earth® and Mulch Masters® federally registered trademarks. As part of the transaction,
the Company hired the principal owner of Agrarian and inventor of its technology to serve as the Company’s vice president
of product development (“VP”). The license agreement provides the Company exclusivity for the Agrarian technology
for the longer of two years or the term of the VP with the Company plus an additional two years; provided however, if VP is terminated
without cause, such exclusivity would concurrently terminate. The license agreement requires quarterly licensing fees based on
a percentage of sales and a minimum fee of $30,000 per year paid quarterly. As of December 31, 2019, $15,000 of license fees have
been accrued and included in accounts payable and accrued expenses on the consolidated balance sheets.</t>
  </si>
  <si>
    <t>Notes Payable and Debentures</t>
  </si>
  <si>
    <t>Debt Disclosure [Abstract]</t>
  </si>
  <si>
    <t>NOTE 8 – NOTES PAYABLE AND DEBENTURES
In March 2017, the Company
entered into a Modification and Extension Agreement with two holders of its Original Issue Discount Senior Secured Convertible
Debentures (the “Debentures”) to extend the maturity date to July 31, 2017, reset the conversion price from $0.21 to
$0.15, and waive any defaults under the Debentures from the expiration of the maturity date or otherwise. In March 2018, the Company
and holders extended the maturity date of the Debentures until July 31, 2018 in return for a reduction of the conversion price
to $0.10 per share. In March 2019, the Company and the holders again extended the maturity date of the debentures to July 1, 2019
for no additional consideration. The exercise price of the warrants that were issued with the Debentures (the “Warrants”),
which had been reset to $0.50 per verbal agreement of the parties in the third quarter of 2016, was formally documented under the
March 2017 modification agreement. The Debentures do not bear interest but contain an Original Issue Discount of $20,750. All assets
of the Company are secured under the Debentures, including our Subsidiary and its assets. The Debentures and Warrants contain certain
anti-dilutive protection provisions in the instance that the Company issues stock at a price below the stated conversion price
of the Debentures, as well as other standard protections for the holder. As of December 31, 2019 and 2018, the aggregate outstanding
principal amount of the two Debentures was $165,000. The Debentures are currently in default and the Company is in negotiations
with the holders to reach a new modification agreement or other resolution. If a resolution cannot be reached, the holder can accelerate
all payments due, demand default interest, foreclose on the assets of the Company, or pursue other legal remedies available to
it. The Warrants expired in 2019. On March 31, 2017, the
Company closed the initial $1,050,000 tranche in a convertible promissory note (the “Bridge Notes”) offering (collectively,
the “Bridge Offering”). In addition, as part of that initial closing, three of the Company’s directors converted
$156,368 and one shareholder converted $11,784 of prior notes and cash advances, including interest thereon, into the Bridge Offering.
As of the end of 2017, an additional $600,000 was raised under the Bridge Offering and $23,756 of additional prior notes were converted
into this round. In 2018, the Company raised an additional $980,000 in Follow-On Bridge Offering notes on substantially same terms
as the Bridge Offering (but with a two-year maturity) with three accredited investors, one being our Chief Executive Officer and
another a Director who each entered into a $12,500 Bridge Note, and one institutional investor. In 2019, one of these investors
provided an additional $30,000 in Bridge Notes. In June 2018, one of the original Bridge Notes for $50,000 plus $7,664 accrued
interest was converted by its holder into 613,451 shares of common stock. The
Bridge Notes from the Bridge Offering and the Follow-On Bridge Offering conducted in 2018 and 2019 convert at a 50% discount to
the post-funding valuation of the Company at the closing of its next offering in the minimum amount of $5,000,000 (the “Equity
Offering”). The conversion valuation has a ceiling of $12,000,000, and a “floor” company value of $6,000,000
in the event there is no Equity Offering before the Bridge Notes are able to be converted. As of the date of filing, the Company
has not completed an Equity Offering defined in the Bridge Notes. Pursuant to ASC 825-10-25-1,
Fair Value Option, the Company made an irrevocable election at the time of issuance to report the Bridge Notes at fair value, with
changes in fair value recorded through the Company’s consolidated statements of operations as other income (expense) in each
reporting period. The fair value recorded as of December 31, 2019 was $2,473,000 (see Note 9) and the principal amount due was
$2,801,908. The change in fair value resulted in a gain for the year ended December 31, 2019 of $1,057,877. The fair value recorded
as of December 31, 2018 was $2,960,000 (see Note 9) and the principal amount due was $2,771,908. The change in fair value resulted
in a gain for the year ended December 31, 2018 of $1,576,482. The
Bridge Notes are currently convertible into common stock, or preferred stock if received by investors in the Equity Offering, at
the discretion of each holder based on the conversion formula provided in the Bridge Notes. Maturity is 36 months from issuance
(24 for the subsequently issued Follow-On Bridge Notes) with 15% annual interest which will be capitalized each year into the principal
of the Bridge Notes and paid in kind. As
of March 31, 2020, approximately 23 of the Bridge Notes with a principal balance of $1,743,256 were due to mature. The Company
received extensions from the holders of the maturity date until June 15, 2020. No additional consideration was paid to the holders
for their agreement to extend the maturity date.</t>
  </si>
  <si>
    <t>Fair Value Measurement</t>
  </si>
  <si>
    <t>Fair Value Disclosures [Abstract]</t>
  </si>
  <si>
    <t>NOTE 9 – 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 disclosed in Note 8,
the Bridge Notes are reported at fair value, with changes in fair value recorded through the Company’s consolidated statements
of operations as other income (expense) in each reporting period. The following tables set
forth the Company’s consolidated financial assets and liabilities measured at fair value by level within the fair value hierarchy
at December 31, 2019 and 2018. Assets and liabilities are classified in their entirety based on the lowest level of input that
is significant to the fair value measurement.
Fair value at
December 31, 2019 Level 1 Level 2 Level 3
Convertible Bridge Notes $ 2,473,000 $ - $ - $ 2,473,000
Total $ 2,473,000 $ - $ - $ 2,473,000
Fair value at
December 31, 2018 Level 1 Level 2 Level 3
Convertible Bridge Notes $ 2,960,000 $ - $ - $ 2,960,000
Total $ 2,960,000 $ - $ - $ 2,960,000 The following tables present
a reconciliation of the beginning and ending balances of items measured at fair value on a recurring basis that use significant
unobservable inputs (Level 3) and the related realized and unrealized gains (losses) recorded in the consolidated statement of
operations during the periods.
Year Ended
Fair value, December 31, 2018 $ 2,960,000
Issuances of debt 30,000
Accrued interest 535,877
Amortization of debt issuance costs 5,000
Net unrealized gain on convertible bridge notes (1,057,877 )
Fair value, December 31, 2019 $ 2,473,000
Year Ended
Fair value, December 31, 2017 $ 3,270,000
Issuances of debt 980,000
Accrued interest 339,146
Conversions of debt and accrued interest to shares of common stock (57,664 )
Amortization of debt issuance costs 5,000
Net unrealized gain on convertible bridge notes (1,576,482 )
Fair value, December 31, 2018 $ 2,960,000 The Company’s convertible
Bridge Notes are valued by using Monte Carlo Simulation methods and discounted future cash flow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vertible Bridge
Notes do not trade in liquid markets, and as such, model inputs cannot generally be verified and do involve significant management
judgment. Such instruments are typically classified within Level 3 of the fair value hierarchy. The following assumptions were
used to value the Company’s convertible Bridge Notes at December 31, 2019: dividend yield of -0-%, volatility of 160.8%,
risk free rate of 1.55% and an expected term of .25 years. The fair value of the Bridge Note was estimated based on the present
value expected future cash flows using a discount rate of 20%. The following assumptions were used to value the Company’s
convertible Bridge Notes at December 31, 2018: dividend yield of -0-%, volatility of 170%, risk free rate of 2.59% and an expected
term of 1.25 years. The fair value of the Bridge Note was estimated based on the present value expected future cash flows using
a discount rate of 20%.</t>
  </si>
  <si>
    <t>Income Taxes</t>
  </si>
  <si>
    <t>Income Tax Disclosure [Abstract]</t>
  </si>
  <si>
    <t>NOTE 10 – INCOME TAXES A reconciliation of the
differences between the effective income tax rates and the statutory federal tax rates for the years ended December 31, 2019 and
2018 (computed by applying the U.S. Federal corporate tax rate of 21 percent to the loss before taxes) is as follows:
2019 2018
Tax benefit at U.S. statutory rate $ 143,216 $ 72,924
State taxes, net of federal benefit 35,189 15,088
Change in fair value of convertible bridge notes and derivatives 222,129 339,559
Other permanent differences 37,509 2,551
Change in valuation allowance (438,042 ) (490,122 )
$ — $ — The tax effect of temporary
differences that give rise to significant portions of the deferred tax assets and liabilities for the years ended December 31,
2019 and 2018 consisted of the following:
2019 2018
Net operating loss carry-forward $ 2,229,303 $ 1,830,186
Accrued expenses 87,888 46,069
Stock based compensation 44,861 44,861
Deferred revenue — 2,551
Depreciation expense — 343
Net deferred tax assets 2,362,052 1,924,010
Valuation allowance (2,362,052 ) (1,924,010 )
Total net deferred tax asset $ — $ — On December 22, 2017, the
United States signed into law the Tax Cuts and Jobs Act (the “Act”), a tax reform bill which, among other items, reduces
the current federal income tax rate to 21% from 34%. The rate reduction is effective January 1, 2018, and is permanent. At December 31, 2019 and
2018, the Company had net deferred tax assets of $2,362,052 and $1,924,010 principally arising from net operating loss
carry-forwards for income tax purposes (“NOLs”). As management of the Company cannot determine that it is more likely
than not that the Company will realize the benefit of the net deferred tax asset, a valuation allowance equal to the net deferred
tax asset has been established at December 31, 2019 and 2018. At December 31, 2019, the Company has net operating loss carry forwards
totaling approximately $8,795,000. The potential tax benefit arising from the NOLs of approximately $5,474,000 from the period
prior to the Act’s effective date will begin to expire in 2034. The potential tax benefit arising from the net operating
loss carryforward of approximately $3,321,000 generated from the period following the Act’s effective date can be carried
forward indefinitely within the annual usage limitations. The Company is delinquent in filing its federal tax returns for
several of the previous year periods since inception. Therefore, all tax years since the Company’s inception remain open
for examination. Management has retained a tax professional to assist in bringing these filings current. The Company’s NOL
and tax credit carryovers may be significantly limited under the Internal Revenue Code (“IRC”). NOL and tax credit
carryovers are limited under Section 382 when there is a significant “ownership change” as defined in the IRC. During
the year ended December 31, 2019 and in prior years, the Company may have experienced such ownership changes, which could impose
such limitations. The limitations imposed
by the IRC would place an annual limitation on the amount of NOL and tax credit carryovers that can be utilized. When the Company
completes the necessary studies, the amount of NOL carryovers available may be reduced significantly. However, since the valuation
allowance fully reserves for all available carryovers, the effect of the reduction would be offset by a reduction in the valuation
allowance.</t>
  </si>
  <si>
    <t>Common Stock, Preferred Stock and Warrants</t>
  </si>
  <si>
    <t>Equity [Abstract]</t>
  </si>
  <si>
    <t xml:space="preserve">NOTE 11 – COMMON STOCK, PREFERRED
STOCK AND WARRANTS Common Stock The Company did not issue
any common shares in 2019. In 2018, the Company issued 3,000,000 fully vested shares of common stock in connection with a seven-month
services agreement that ended March 31, 2019. The Company measured the fair value of the common stock issued based on the market
price on contract execution date as no specific performance by the grantee is required to retain the issued shares. For the years
ended December 31, 2019 and 2018, we recognized $115,714 and $154,286 of compensation expense for this service agreement based
on the total fair value of shares issued of $270,000 and the term of the service agreement. The Company also issued
613,451 shares of common stock in 2018 in connection with the conversion of $50,000 of principal plus $7,664 of interest on the
Bridge Notes (see Note 8). Redeemable Convertible Preferred Stock The Company has 600 shares
of Preferred Stock issued and outstanding, which currently are convertible at $0.10 per share of the Company’s common stock
(the “Conversion Price”), as per the terms of a March 2018 Modification and Extension Agreement (the “2018 Modification”).
The Preferred Stock bears a 6% dividend per annum, calculable and payable per quarter in cash or additional shares of common stock
as determined in the Certificate of Designation. The Preferred Stock has no voting rights until converted to common stock and has
a liquidation preference equal to the aggregate purchase price of $600,000 plus accrued dividends. In December 2017 and January
2018, the Company was obligated to redeem all of the then outstanding Preferred Stock, for an amount in cash equal to the Two Year
Redemption Amount (such redemption, the “Two Year Redemption”). The Company extended the redemption date to July 1,
2019 pursuant to a new modification agreement signed in March 2019. The Preferred Stock is currently in default, and the Company
is negotiating a modification with the holders. If a resolution cannot be reached, the holder can accelerate the redemption due,
foreclose on the assets of the Company, or pursue other legal remedies available to it. Each share of Preferred Stock received
warrants (the “Warrants”) equal to one-half of the Purchase Price to purchase common stock in the Company exercisable
for five years following closing, currently exercisable at a price of $0.50 per share. The Preferred Stock has
price protection provisions in the case that the Company issues any shares of stock not pursuant to an “Exempt Issuance”
at a price below the Conversion Price. Exempt Issuances include: (i) shares of Common Stock or common stock equivalents issued
pursuant to the original merger of the company or any funding contemplated by that transaction; (ii) any common stock or convertible
securities outstanding as of the date of closing; (iii) common stock or common stock equivalents issued in connection with strategic
acquisitions; (iv) shares of common stock or equivalents issued to employees, directors or consultants pursuant to a plan, subject
to limitations in amount and price; and (v) other similar transactions. The Certificate of Designation contains restrictive covenants
not to incur certain debt, repurchase shares of common stock, pay dividends or enter into certain transactions with affiliates
without consent of holders of 67% of the Preferred Stock. The holders of the Preferred Stock consented to the Bridge Offering. Management has determined
that the Preferred Stock is more akin to a debt security than equity primarily because it contains a mandatory 2-year redemption
at the option of the holder, which only occurs if the Preferred Stock is not converted to common stock. Therefore, management has
presented the Preferred Stock outside of permanent equity as mezzanine equity, which does not factor into the totals of either
liabilities or equity. The Preferred Stock carries
a 6% per annum dividend calculated on the stated value of the stock and is cumulative and payable quarterly beginning July 1, 2016.
These dividends are accrued at each reporting period. They add to the redemption value of the stock; however, as the Company shows
an accumulated deficit, the charge has been recognized in additional paid-in capital. Warrants During the year ended December
31, 2019 and 2018, the Company did not issue any warrants and 2,033,500 and 0 warrants expired, respectively. The following is
a summary of all outstanding common stock warrants as of December 31, 2019:
Number of Exercise price Average
Warrants issued in connection with issuance of Preferred Stock 1,153,845 $ 0.50 0.95
Warrants issued in connection with a services contract 1,000,000 $ 0.20 0.48
Warrants issued in connection with a services contract 1,000,000 $ 0.35 0.48 </t>
  </si>
  <si>
    <t>Stock Options and Restricted Stock Units</t>
  </si>
  <si>
    <t>Share-based Payment Arrangement [Abstract]</t>
  </si>
  <si>
    <t>NOTE 12 – STOCK OPTIONS AND RESTRICTED
STOCK UNITS On July 31, 2014, the Board
of Directors of Q2P approved the Founders Stock Option Plan (“Founders Plan”) and the 2014 Employee Stock Option Plan
(the “2014 Plan”), collectively the “Option Plans”. The Option Plans were developed to provide a means
whereby directors and selected employees, officers, consultants, and advisors of the Company may be granted incentive or non-qualified
stock options to purchase restricted common stock of the Company. On February 25, 2016, to accommodate the appointment of new Board
members and additional incentive stock options and stock grants to key employees of the Company, the Board approved the 2016 Omnibus
Equity Incentive Plan (“2016 Plan”), which allowed for an additional four million shares of common stock, stock options,
stock rights (restricted stock units), or stock appreciation rights to be granted by the Board in its discretion. This authorized
amount was increased to 10 million shares by Board resolution and amendment to the 2016 Plan in 2017. The 2016 Plan, as amended,
was approved by the Company’s shareholders in January 2020. The Company did not issue
any stock options or equity compensation in 2019. In June 2018, the Company issued a total of 1,600,000 common stock options under
the 2016 Plan to three independent Board members and one Board observer. The options vested one-half immediately and the balance
in 6 months, with a 10-year term and exercisable at $0.10 per share. The options were valued at $64,440 (pursuant to the Black
Scholes valuation model, and as shown in the table detailing the calculation of fair value below), based on an exercise price of
$0.10 per share and estimated expected term of 3.0 years. Option Repricing On July 13, 2018, the compensation
committee of the Company’s Board of Directors, approved a one-time stock option repricing program (the “Option Repricing”)
to permit the Company to reprice certain options to purchase the Company’s Common Stock held by its current directors, officers
and employees (the “Eligible Options”), which actions became effective on July 13, 2018. Under the Option Repricing,
as of the date the Option Repricing became effective, Eligible Options with an exercise price at or above $0.21 per share (representing
an aggregate of 5,331,000 options, or 59% of the total outstanding) were amended to reduce such exercise price to $0.10. The impact of the repricing
was a one-time incremental non-cash charge of approximately $49,722, which was recorded as stock option expense in 2018. An additional
$333 of expense is being charged to operations over the remaining term of the options. Total stock-based compensation
to employees and non-employees for the year ended December 31, 2018 was $177,178. There was no stock-based compensation recognized
in 2019 related to stock options. A summary of the common
stock options issued under the Option Plans and the 2016 Plan for the period from December 31, 2018 through December 31, 2019 follows:
Number Weighted Weighted
Balance, December 31, 2017 6,915,480 $ 0.21 4.6
Options issued 1,600,000 0.10 8.3
Options exercised -
Options cancelled -
Balance, December 31, 2018 8,515,480 $ 0.12 5.5
Balance, December 31, 2019 8,515,480 $ 0.12 4.5 The vested and exercisable
options at period end follows:
Exercisable/ Vested Options Outstanding Weighted
Weighted Avg. Remaining Contractual Life (Years)
Balance, December 31, 2019 8,515,480 $ 0.19 5.00
The fair value of new stock
options granted and repriced stock options using the Black-Scholes option pricing model was calculated using the following assumptions
for the year ended December 31, 2018:
Year Ended December 31, 2018
Risk free interest rate 2.61 – 2.66 %
Expected volatility 131.4 %
Expected dividend yield 0 %
Expected term in years 3.0
Average value per options $ 0.04 – 0.05 Expected volatility is
based on historical volatility of a group of 5 comparable companies, due to the low trading volume of the Company’s own
stock. Short Term U.S. Treasury rates were utilized as the risk-free interest rate. The expected term of the options was calculated
using the alternative simplified method codified as ASC 718 “ Accounting for Stock Based Compensation,</t>
  </si>
  <si>
    <t>Commitments and Contingencies</t>
  </si>
  <si>
    <t>Commitments and Contingencies Disclosure [Abstract]</t>
  </si>
  <si>
    <t>NOTE 13 – COMMITMENTS AND CONTINGENCIES When the Company sold the
ESI subsidiary to three former shareholders following the 2015 Merger, that company had a judgment against it from a litigation
brought in the Superior Court of the County of Iredell, North Carolina, seeking payment of wages of approximately $25,000, together
with vacation pay, the value of health insurance benefits and medical expenses. On April 10, 2015, the Court entered judgment against
ESI in favor of the plaintiff. Claims made by the plaintiff against AnPath (the Company at that time) and certain of the officers
and directors of Anpath at that time were dismissed by the Court. The Company does not believe it has any liability in this matter,
and that the judgment was properly retained by ESI in the sale; however, the judgment is to the knowledge of management still outstanding
and management cannot guaranty that it will not be brought back into the litigation or collection efforts in the future. In April 2017, the Company
entered into two Employment Agreements, the first with its Chairman and, as of July 2017, CEO; and the second with its previous
CEO and, as of July 2017, President and General Counsel. The annual salaries under these Employment Agreements are $350,000 and
$220,000, respectively, and agreements have provisions for severances in the instance either executive is terminated without cause
or after a change in control (24 months for the CEO and 12 months for the President). Pursuant to a services
agreement signed in 2018, an additional 150,000 warrants with a five-year term and exercisable at $0.04 per share are issuable
to the provider but were not formally issued in 2018 or 2019 and are not considered outstanding. As disclosed in Note 7,
in May 2019, the Company signed a worldwide, exclusive license agreement with Agrarian Technologies LLC and its affiliates (“Agrarian”)
to sell Agrarian’s proprietary ABS bio-stimulant, an organic, natural compound designed to enhance root formation, increase
vascular strength and promote overall plant health through the entire growth cycle. The license also provides the Company with
the exclusive rights to market soil and mulch products under the Wild Earth® and Mulch Masters® federally registered
trademarks. The agreement is 10-years with renewal terms, and provides Agrarian royalties based on the sale of the ABS formula
including minimum annual guarantees of $30,000 paid quarterly.</t>
  </si>
  <si>
    <t>Subsequent Events</t>
  </si>
  <si>
    <t>Subsequent Events [Abstract]</t>
  </si>
  <si>
    <t>NOTE 14 - SUBSEQUENT EVENTS In January 2020, the Board
hereby authorized an award of 1 million common stock options each to two of the Company’s independent directors, and 500,000
common stock options each to another independent director and Board observer, all at an exercise strike price of $0.02, vesting
immediately and with a 10 year term. In addition the Board approved a reduction of the exercise price for all outstanding stock
options held by the Board and executive officers to $0.02 per share, and an amendment to their terms to provide that such options
shall not terminate or expire if such individuals are removed, resign or are otherwise replaced on the Board or in their officer
positions, unless such removal is for cause. In January 2020, the Board
appointed Douglas R. Baum as a director of Q2Earth, effective immediately. Mr. Baum was granted a 5-year option to purchase 200,000
shares of the Company’s commons stock exercisable at $0.02 per share. The options vest one-half in 12 months and the balance
in 24 months. In January 2020, the Company
issued 5 million restricted common shares to a service provider pursuant to a six month investor relations agreement. On February 7, 2020, the
Company held a Special Meeting of Stockholders (the “Special Meeting”) in Florida. The final results of voting for
each matter submitted to a vote were as follows:
● The proposal to amend the Company’s Certificate of Incorporation (the “Charter”) to increase the authorized number of our shares of Common Stock from 100,000,000 to 300,000,000 shares was approved with a vote of 30,938,676 shares FOR and 4,172,313 shares AGAINST the proposal.
● The proposal to amend the Company’s Charter to effect a reverse stock split of the outstanding shares of the Company’s Common Stock by a ratio of not less than 1:2 shares and not more than 1:25 shares, with the exact ratio to be set at a whole number within this range by the Board of Directors of the Company in its sole discretion, was approved with a vote of 32,034,165 shares FOR and 3,072,686 shares AGAINST the proposal.
● The proposal to adopt the Amended Omnibus Equity Incentive Plan was approved with a vote of 25,594,768 shares FOR and 2,333,068 shares AGAINST the proposal, with 455,735 shares abstaining from the vote. As of April 14, 2020,
the Company has not yet filed amendments to its Charter to increase the number of authorized Common Stock or to institute a reverse
split.</t>
  </si>
  <si>
    <t>Summary of Significant Accounting Policies (Policies)</t>
  </si>
  <si>
    <t>Principles of Consolidation</t>
  </si>
  <si>
    <t>Principles of Consolidation The consolidated financial
statements include the accounts of the Company and its Subsidiary. All significant inter-company transactions and balances have
been eliminated in consolidation. References herein to the Company include the Company and its Subsidiary, unless the context
otherwise requires.</t>
  </si>
  <si>
    <t>Cash The Company considers
cash, short-term deposits, and other investments with original maturities of no more than ninety days when acquired to be cash
and cash equivalents for the purposes of the statement of cash flows. The Company maintains cash balances at two financial institutions
and has experienced no losses with respect to amounts on deposit. The Company held no cash equivalents as of December 31, 2019
and 2018.</t>
  </si>
  <si>
    <t>Revenue Recognition</t>
  </si>
  <si>
    <t>Revenue Recognition On January 1, 2018, the
Company adopted ASC Topic 606, “Revenue from Contracts with Customers (“ASC 606”) and all the related amendments.
The Company elected to adopt this guidance using the modified retrospective method. The adoption of this guidance did not have
a material effect on the Company’s financial position, results of operations, or cash flow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U.S. GAAP, including identifying performance obligations
in the contract, estimating the amount of variable consideration to include in the transaction price and allocating the transaction
price to each separate performance obligation. Revenue for services in
2018 and 2019 included two contracts where the Company was paid for management of related entities. In its review, management identifies
that a contract exists with a customer, identifies the performance obligations in the contract, determines the transaction price,
allocates the transaction price to the performance obligations in the contract, and then recognizes revenue when the Company satisfies
a specific performance obligation. Payments received before all the relevant criteria for revenue recognition are satisfied are
recorded as contract liabilities. The management services
to be provided to the Company’s related parties are performance obligations satisfied evenly over a period of time. Therefore,
revenue from these management service agreements are recognized on a straight-line basis over the service period. During the year ended
December 31, 2019, revenues generated by the Company were from two customers both of which are related to the Company. During
the year ended December 31, 2018, revenues generated by the Company were from one customer related to the Company.</t>
  </si>
  <si>
    <t>Stock Based Compensation</t>
  </si>
  <si>
    <t>Stock Based Compensation The Company applies the
fair value method of Financial Accounting Standards Board (“FASB”) Accounting Standards Codification (“ASC”)
718, “ Share Based Payment The Black-Scholes option
pricing valuation method is used to determine fair value of stock options consistent with ASC 718, “ Share Based Payment”. The Company accounts for
transactions in which services are received from non-employees in exchange for equity instruments based on the fair value of the
equity instruments exchanged, in accordance with ASC 505-50, “ Equity Based payments to Non-employees</t>
  </si>
  <si>
    <t>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Company’s convertible Bridge Notes
are valued by using Monte Carlo Simulation methods and discounted future cash flow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vertible Bridge
Notes do not trade in liquid markets, and as such, model inputs cannot generally be verified and do involve significant management
judgment. Such instruments are typically classified within Level 3 of the fair value hierarchy.</t>
  </si>
  <si>
    <t>Equity Method Investment Investments in partnerships,
joint ventures and less-than majority-owned subsidiaries in which we have significant influence are accounted for under the equity
method. The Company’s consolidated net income includes the Company’s proportionate share of the net income or loss
of our equity method investee. When we record our proportionate share of net income, it increases income (loss) — net in
our consolidated statements of operations and our carrying value in that investment. Conversely, when we record our proportionate
share of a net loss, it decreases income (loss) — net in our consolidated statements of income and our carrying value in
that investment. The Company’s proportionate share of the net income or loss of our equity method investees includes significant
operating and nonoperating items recorded by our equity method investee. These items can have a significant impact on the amount
of income (loss) — net in our consolidated statements of operations and our carrying value in those investments.</t>
  </si>
  <si>
    <t>Property and Equipment</t>
  </si>
  <si>
    <t>Property and Equipment Property and equipment
are recorded at cost. Depreciation is computed on the straight-line method, based on the estimated useful lives of the assets as
follows:
Years
Furniture and equipment 7
Computers 5 Expenditures for maintenance
and repairs are charged to operations as incurred.</t>
  </si>
  <si>
    <t>Income Taxes Income taxes are accounted
for under the asset and liability method as stipulated by FASB ASC 740, “ Income Taxes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9, the Company does
not believe it has any uncertain tax positions that would result in the Company having a liability to the taxing authorities;
however, federal returns have not been filed since the Company’s inception in 2014. Such delinquencies are being resolved
by management and a retained tax expert. Interest and penalties related to any unrecognized tax benefits is recognized in the
consolidated financial statements as a component of income taxes.</t>
  </si>
  <si>
    <t>Basic and Diluted Loss Per Share</t>
  </si>
  <si>
    <t>Basic and Diluted Loss Per Share Net loss per share is computed
by dividing the net loss attributable to common stockholders by the weighted average number of common shares outstanding during
the period. Diluted net loss per share is calculated by dividing the net loss attributable to common stockholder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At December 31, 2019, there
were the following potentially dilutive securities that were excluded from diluted net loss per share because their effect would
be anti-dilutive: 8,515,480 shares from common stock options, 3,153,845 shares from common stock warrants, 1,650,000
shares from the conversion of debentures, 71,466,785 shares that may be converted from Bridge Notes (based upon an assumed
conversion price at December 31, 2019 of $0.084 per share), and 7,486,040 shares from the conversion of redeemable
convertible preferred stock (not inclusive of cumulative dividends which may be converted to shares of common stock under certain
conditions). At December 31, 2018, there were the following potentially dilutive securities that were excluded from diluted
net loss per share because their effect would be anti-dilutive: 8,515,480 shares from common stock options, 5,337,345 shares
from common stock warrants, 1,650,000 shares from the conversion of debentures (not inclusive of shares that may be converted
from Bridge Notes, as the valuation and corresponding share price were not determinable at such time), 37,970,259 shares that
may be converted from Bridge Notes (based upon an assumed conversion price at December 31, 2019 of $0.082 per share) and 7,126,040 shares
from the conversion of redeemable convertible preferred stock.</t>
  </si>
  <si>
    <t>Significant Estimates</t>
  </si>
  <si>
    <t>Significant Estimates U.S. Generally Accepted
Accounting Principles (“GAAP”) requires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
On an on-going basis, the Company reviews and evaluates its estimates and assumptions, including, but not limited to, those that
relate to the fair value of stock based compensation, the fair value of derivative liabilities and convertible bridge notes, and
the assessment and recognition of income taxes and contingencies. Actual results could differ from these estimates.</t>
  </si>
  <si>
    <t>Recent Accounting Pronouncements</t>
  </si>
  <si>
    <t>Recent Accounting Pronouncements In February 2016, the FASB
issued ASU No. 2016-02, “ Leases (Topic 842) In June 2018, the FASB
issued ASU No. 2018-07, Compensation – Stock Compensation (Topic 718), Improvements to Nonemployee Share-Based Payment
Accounting In August 2018, the FASB
issued guidance that amends fair value disclosure requirements. The guidance removes disclosure requirements on the transfers
between Level 1 and Level 2 of the fair value hierarchy in addition to the disclosure requirements on the policy for timing of
transfers between levels and the valuation process for Level 3 fair value measurements. The guidance clarifies the measurement
uncertainty disclosure and adds disclosure requirements for Level 3 unrealized gains and losses and significant unobservable inputs
used to develop Level 3 fair value measurements. The guidance is effective for fiscal years beginning after December 15, 2019.
Entities are permitted to early adopt any removed or modified disclosures upon issuance and delay adoption of the additional disclosures
until the effective date. The Company is currently evaluating the impact of this new guidance on its consolidated financial statements
and disclosures.</t>
  </si>
  <si>
    <t>Reclassifications</t>
  </si>
  <si>
    <t>Reclassifications Certain reclassifications
of prior year amounts have been made to conform to the 2019 presentation. These reclassifications had no effect on net loss or
loss per share as previously reported.</t>
  </si>
  <si>
    <t>Concentration of Risk</t>
  </si>
  <si>
    <t>Concentration of Risk The Company expects cash
to be the asset most likely to subject the Company to concentrations of credit risk. The Company’s bank deposits may at times
exceed federally insured limits. The Company’s policy is to maintain its cash with high credit quality financial institutions
to limit its risk of loss exposure. Approximately 75% of the
Company’s revenue for the year ended December 31, 2019 was from fees earned from its equity method investment, EPH, under
a management agreement. This is currently the Company’s primary source of on-going revenue, and that agreement is terminable
at will by EPH. See Note 5. The remaining 25% of revenues was earned under the Company’s services agreement with CECO in
the year ended December 31, 2019. During the years ended December 31, 2019 and 2018, all revenue of the Company was earned from
related parties.</t>
  </si>
  <si>
    <t>Summary of Significant Accounting Policies (Tables)</t>
  </si>
  <si>
    <t>Schedule of Property and Equipment Estimated Useful Lives</t>
  </si>
  <si>
    <t>Property and equipment
are recorded at cost. Depreciation is computed on the straight-line method, based on the estimated useful lives of the assets as
follows:
Years
Furniture and equipment 7
Computers 5</t>
  </si>
  <si>
    <t>Property and Equipment, Net (Tables)</t>
  </si>
  <si>
    <t>Schedule of Property and Equipment, Net</t>
  </si>
  <si>
    <t xml:space="preserve">Property and equipment,
net consists of the following:
December 31, 2019 December 31, 2018
Furniture and computers $ - $ 1,328
Total - 1,328
Accumulated depreciation - (974 )
Net property and equipment $ - $ 354 </t>
  </si>
  <si>
    <t>Fair Value Measurement (Tables)</t>
  </si>
  <si>
    <t>Schedule of Liabilities Measured at Fair Value</t>
  </si>
  <si>
    <t xml:space="preserve">The following tables set
forth the Company’s consolidated financial assets and liabilities measured at fair value by level within the fair value hierarchy
at December 31, 2019 and 2018. Assets and liabilities are classified in their entirety based on the lowest level of input that
is significant to the fair value measurement.
Fair value at
December 31, 2019 Level 1 Level 2 Level 3
Convertible Bridge Notes $ 2,473,000 $ - $ - $ 2,473,000
Total $ 2,473,000 $ - $ - $ 2,473,000
Fair value at
December 31, 2018 Level 1 Level 2 Level 3
Convertible Bridge Notes $ 2,960,000 $ - $ - $ 2,960,000
Total $ 2,960,000 $ - $ - $ 2,960,000 </t>
  </si>
  <si>
    <t>Schedule of Reconciliation of Level 3 Conversion Option Liability</t>
  </si>
  <si>
    <t xml:space="preserve">The following tables present
a reconciliation of the beginning and ending balances of items measured at fair value on a recurring basis that use significant
unobservable inputs (Level 3) and the related realized and unrealized gains (losses) recorded in the consolidated statement of
operations during the periods.
Year Ended
Fair value, December 31, 2018 $ 2,960,000
Issuances of debt 30,000
Accrued interest 535,877
Amortization of debt issuance costs 5,000
Net unrealized gain on convertible bridge notes (1,057,877 )
Fair value, December 31, 2019 $ 2,473,000
Year Ended
Fair value, December 31, 2017 $ 3,270,000
Issuances of debt 980,000
Accrued interest 339,146
Conversions of debt and accrued interest to shares of common stock (57,664 )
Amortization of debt issuance costs 5,000
Net unrealized gain on convertible bridge notes (1,576,482 )
Fair value, December 31, 2018 $ 2,960,000 </t>
  </si>
  <si>
    <t>Income Taxes (Tables)</t>
  </si>
  <si>
    <t>Schedule of Effective Income Tax Rates Reconciliation</t>
  </si>
  <si>
    <t xml:space="preserve">A reconciliation of the
differences between the effective income tax rates and the statutory federal tax rates for the years ended December 31, 2019 and
2018 (computed by applying the U.S. Federal corporate tax rate of 21 percent to the loss before taxes) is as follows:
2019 2018
Tax benefit at U.S. statutory rate $ 143,216 $ 72,924
State taxes, net of federal benefit 35,189 15,088
Change in fair value of convertible bridge notes and derivatives 222,129 339,559
Other permanent differences 37,509 2,551
Change in valuation allowance (438,042 ) (490,122 )
$ — $ — </t>
  </si>
  <si>
    <t>Schedule of Deferred Tax Assets and Liabilities</t>
  </si>
  <si>
    <t xml:space="preserve">The tax effect of temporary
differences that give rise to significant portions of the deferred tax assets and liabilities for the years ended December 31,
2019 and 2018 consisted of the following:
2019 2018
Net operating loss carry-forward $ 2,229,303 $ 1,830,186
Accrued expenses 87,888 46,069
Stock based compensation 44,861 44,861
Deferred revenue — 2,551
Depreciation expense — 343
Net deferred tax assets 2,362,052 1,924,010
Valuation allowance (2,362,052 ) (1,924,010 )
Total net deferred tax asset $ — $ — </t>
  </si>
  <si>
    <t>Common Stock, Preferred Stock and Warrants (Tables)</t>
  </si>
  <si>
    <t>Summary of All Outstanding Common Stock Warrants</t>
  </si>
  <si>
    <t xml:space="preserve">The following is a summary
of all outstanding common stock warrants as of December 31, 2019:
Number of Exercise price Average
Warrants issued in connection with issuance of Preferred Stock 1,153,845 $ 0.50 0.95
Warrants issued in connection with a services contract 1,000,000 $ 0.20 0.48
Warrants issued in connection with a services contract 1,000,000 $ 0.35 0.48 </t>
  </si>
  <si>
    <t>Stock Options and Restricted Stock Units (Tables)</t>
  </si>
  <si>
    <t>Summary of Common Stock Options Issued Under Option Plans</t>
  </si>
  <si>
    <t xml:space="preserve">A summary of the common
stock options issued under the Option Plans and the 2016 Plan for the period from December 31, 2018 through December 31, 2019 follows:
Number Weighted Weighted
Balance, December 31, 2017 6,915,480 $ 0.21 4.6
Options issued 1,600,000 0.10 8.3
Options exercised -
Options cancelled -
Balance, December 31, 2018 8,515,480 $ 0.12 5.5
Balance, December 31, 2019 8,515,480 $ 0.12 4.5 </t>
  </si>
  <si>
    <t>Schedule of Vested and Exercisable Options at Period End</t>
  </si>
  <si>
    <t>The vested and exercisable
options at period end follows:
Exercisable/ Vested Options Outstanding Weighted
Weighted Avg. Remaining Contractual Life (Years)
Balance, December 31, 2019 8,515,480 $ 0.19 5.00</t>
  </si>
  <si>
    <t>Schedule of Fair Value of New Stock Options Granted Using the Assumptions</t>
  </si>
  <si>
    <t xml:space="preserve">The fair value of new stock
options granted and repriced stock options using the Black-Scholes option pricing model was calculated using the following assumptions
for the year ended December 31, 2018:
Year Ended December 31, 2018
Risk free interest rate 2.61 – 2.66 %
Expected volatility 131.4 %
Expected dividend yield 0 %
Expected term in years 3.0
Average value per options $ 0.04 – 0.05 </t>
  </si>
  <si>
    <t>Organization and Description of Business (Details Narrative) - Earth Property Holdings LLC [Member] - November 2018 and January 2019 [Member]</t>
  </si>
  <si>
    <t>Equity method investment ownership percentage</t>
  </si>
  <si>
    <t>18.50%</t>
  </si>
  <si>
    <t>Contract term</t>
  </si>
  <si>
    <t>8 years</t>
  </si>
  <si>
    <t>Basis of Presentation and Going Concern (Details Narrative) - USD ($)</t>
  </si>
  <si>
    <t>Jan. 18, 2019</t>
  </si>
  <si>
    <t>Nov. 09, 2018</t>
  </si>
  <si>
    <t>Mar. 31, 2017</t>
  </si>
  <si>
    <t>May 31, 2019</t>
  </si>
  <si>
    <t>Jun. 30, 2018</t>
  </si>
  <si>
    <t>Jun. 30, 2019</t>
  </si>
  <si>
    <t>Dec. 31, 2017</t>
  </si>
  <si>
    <t>Jan. 02, 2017</t>
  </si>
  <si>
    <t>Debentures</t>
  </si>
  <si>
    <t>Debentures and redeemable convertible preferred stock, maturity date</t>
  </si>
  <si>
    <t>Jul. 1,
		2019</t>
  </si>
  <si>
    <t>Convertible bridge notes</t>
  </si>
  <si>
    <t>Convertible bridge notes and accrued interest maturity description</t>
  </si>
  <si>
    <t>Convertible bridge notes, plus accrued and capitalized interest which was $1,046,502 as of December 31, 2019, will mature beginning in March 2020 through October 2020 with an additional $32,910 in principal and accrued interest maturing in 2021; provided however, all bridge note that were due to mature on March 31, 2020 have been extended by agreement with the holders until June 15, 2020.</t>
  </si>
  <si>
    <t>Capitalized interest</t>
  </si>
  <si>
    <t>Working capital deficit</t>
  </si>
  <si>
    <t>Face amount of debt</t>
  </si>
  <si>
    <t>Accrued interest</t>
  </si>
  <si>
    <t>Employee Owned Nursery Enterprises Ltd [Member]</t>
  </si>
  <si>
    <t>Annual management fee</t>
  </si>
  <si>
    <t>Class B Units [Member] | Employee Owned Nursery Enterprises Ltd [Member]</t>
  </si>
  <si>
    <t>Number of shares acquired in acquisition</t>
  </si>
  <si>
    <t>Number of shares acquired in acquisition, value</t>
  </si>
  <si>
    <t>Beginning in March 2020 Through October 2020 [Member]</t>
  </si>
  <si>
    <t>Eight-Year Management Agreement [Member]</t>
  </si>
  <si>
    <t>Eight-Year Management Agreement [Member] | George B. Wittmer Associates Inc. [Member]</t>
  </si>
  <si>
    <t>Eight-Year Management Agreement [Member] | Subsequently Increased by Amendment [Member]</t>
  </si>
  <si>
    <t>EPH's Limited Liability Company Agreement [Member] | Class B Units [Member]</t>
  </si>
  <si>
    <t>Voting interests, acquired</t>
  </si>
  <si>
    <t>19.90%</t>
  </si>
  <si>
    <t>Service Agreement [Member] | CECO Power, LLC [Member]</t>
  </si>
  <si>
    <t>Service fees</t>
  </si>
  <si>
    <t>Accrued royalty fee</t>
  </si>
  <si>
    <t>Service Agreement [Member] | CECO Power, LLC [Member] | Minimum [Member]</t>
  </si>
  <si>
    <t>Royalty fee</t>
  </si>
  <si>
    <t>Service Agreement [Member] | CECO Power, LLC [Member] | Two Waste-To-Power Facilities [Member]</t>
  </si>
  <si>
    <t>One Institutional Investor [Member] | Transfer Agreement [Member] | Class A Units [Member]</t>
  </si>
  <si>
    <t>Issuance of private placement offering amount</t>
  </si>
  <si>
    <t>Number shares issued during period</t>
  </si>
  <si>
    <t>One Institutional Investor [Member] | Transfer Agreement [Member] | Class A Units [Member] | Earth Property Holdings LLC [Member]</t>
  </si>
  <si>
    <t>80.10%</t>
  </si>
  <si>
    <t>Follow-On Investments [Member]</t>
  </si>
  <si>
    <t>Follow-On Bridge Offering [Member]</t>
  </si>
  <si>
    <t>Debt converted amount</t>
  </si>
  <si>
    <t>Follow-On Bridge Offering [Member] | Three Accredited Investors and One Institutional Investor [Member]</t>
  </si>
  <si>
    <t>Tranche One [Member]</t>
  </si>
  <si>
    <t>Summary of Significant Accounting Policies (Details Narrative) - USD ($)</t>
  </si>
  <si>
    <t>Service Agreement CECO [Member]</t>
  </si>
  <si>
    <t>Concentration risk percentage</t>
  </si>
  <si>
    <t>25.00%</t>
  </si>
  <si>
    <t>Sales Revenue, Net [Member]</t>
  </si>
  <si>
    <t>75.00%</t>
  </si>
  <si>
    <t>Common Stock Options [Member]</t>
  </si>
  <si>
    <t>Antidilutive securities excluded from computation of net loss per share, amount</t>
  </si>
  <si>
    <t>Common Stock Warrants [Member]</t>
  </si>
  <si>
    <t>Conversion of Debentures [Member]</t>
  </si>
  <si>
    <t>Conversion of shares</t>
  </si>
  <si>
    <t>Conversion price per share</t>
  </si>
  <si>
    <t>Conversion of Redeemable Convertible Preferred Stock [Member]</t>
  </si>
  <si>
    <t>Summary of Significant Accounting Policies - Schedule of Property and Equipment Estimated Useful Lives (Details)</t>
  </si>
  <si>
    <t>Furniture and Equipment [Member]</t>
  </si>
  <si>
    <t>Estimated useful lives</t>
  </si>
  <si>
    <t>7 years</t>
  </si>
  <si>
    <t>Computers [Member]</t>
  </si>
  <si>
    <t>5 years</t>
  </si>
  <si>
    <t>Property and Equipment, Net (Details Narrative) - USD ($)</t>
  </si>
  <si>
    <t>Depreciation expense</t>
  </si>
  <si>
    <t>Property and Equipment, Net - Schedule of Property and Equipment, Net (Details) - USD ($)</t>
  </si>
  <si>
    <t>Accumulated depreciation</t>
  </si>
  <si>
    <t>Net property and equipment</t>
  </si>
  <si>
    <t>Furniture and Computers [Member]</t>
  </si>
  <si>
    <t>Equity Method Investment (Details Narrative) - USD ($)</t>
  </si>
  <si>
    <t>Nov. 30, 2018</t>
  </si>
  <si>
    <t>Jan. 31, 2019</t>
  </si>
  <si>
    <t>Dividend rate of investment</t>
  </si>
  <si>
    <t>6.00%</t>
  </si>
  <si>
    <t>Class B Units Only Receive Value After All Class A Unit Holders Receive [Member] | Payment in Kind (PIK) [Member]</t>
  </si>
  <si>
    <t>8.00%</t>
  </si>
  <si>
    <t>Earth Property Holdings LLC [Member]</t>
  </si>
  <si>
    <t>Equity investment</t>
  </si>
  <si>
    <t>Equity, percentage</t>
  </si>
  <si>
    <t>Equity, outstanding</t>
  </si>
  <si>
    <t>Distributions received from the equity method investment</t>
  </si>
  <si>
    <t>Revenue</t>
  </si>
  <si>
    <t>Earth Property Holdings LLC [Member] | Class A Units [Member]</t>
  </si>
  <si>
    <t>Number shares issued during period, value</t>
  </si>
  <si>
    <t>Contract Liabilities (Details Narrative)</t>
  </si>
  <si>
    <t>Dec. 31, 2018USD ($)</t>
  </si>
  <si>
    <t>Contract liabilities</t>
  </si>
  <si>
    <t>Related Party Transactions (Details Narrative) - USD ($)</t>
  </si>
  <si>
    <t>1 Months Ended</t>
  </si>
  <si>
    <t>May 31, 2018</t>
  </si>
  <si>
    <t>Prepaid management fees received from equity method investment</t>
  </si>
  <si>
    <t>Recognized revenues based on service period</t>
  </si>
  <si>
    <t>Interest payable</t>
  </si>
  <si>
    <t>Legal fees</t>
  </si>
  <si>
    <t>License Agreement [Member]</t>
  </si>
  <si>
    <t>License fees</t>
  </si>
  <si>
    <t>Community Eco Power, LLC [Member]</t>
  </si>
  <si>
    <t>Proceeds from related party debt</t>
  </si>
  <si>
    <t>Debt instrument, interest rate</t>
  </si>
  <si>
    <t>Chief Executive Officer and Director [Member]</t>
  </si>
  <si>
    <t>Proceeds from bridge offering</t>
  </si>
  <si>
    <t>Notes Payable and Debentures (Details Narrative) - USD ($)</t>
  </si>
  <si>
    <t>Mar. 31, 2020</t>
  </si>
  <si>
    <t>Mar. 31, 2018</t>
  </si>
  <si>
    <t>Sep. 30, 2016</t>
  </si>
  <si>
    <t>Exercise price of warrants</t>
  </si>
  <si>
    <t>Secured convertible debentures principal amount</t>
  </si>
  <si>
    <t>Bridge note embedded conversion feature</t>
  </si>
  <si>
    <t>Debt face amount</t>
  </si>
  <si>
    <t>Convertible bridge notes, net</t>
  </si>
  <si>
    <t>Bridge Offering [Member]</t>
  </si>
  <si>
    <t>Bridge offering amount</t>
  </si>
  <si>
    <t>Bridge Offering [Member] | Three Directors [Member]</t>
  </si>
  <si>
    <t>Debt conversion shares issued, value</t>
  </si>
  <si>
    <t>Bridge Offering [Member] | One Shareholder [Member]</t>
  </si>
  <si>
    <t>Bridge Offering [Member] | Tranche [Member]</t>
  </si>
  <si>
    <t>Convertible promissory note</t>
  </si>
  <si>
    <t>Debt conversion into shares</t>
  </si>
  <si>
    <t>Follow-On Bridge Offering [Member] | Three Accredited Investors [Member]</t>
  </si>
  <si>
    <t>Debt, term</t>
  </si>
  <si>
    <t>2 years</t>
  </si>
  <si>
    <t>Proceeds from the bridge offering</t>
  </si>
  <si>
    <t>Follow-On Bridge Offering [Member] | Investors [Member]</t>
  </si>
  <si>
    <t>Convertible Promissory Notes [Member]</t>
  </si>
  <si>
    <t>36 months</t>
  </si>
  <si>
    <t>Original issuance discount percentage</t>
  </si>
  <si>
    <t>50.00%</t>
  </si>
  <si>
    <t>Conversion valuation closing amount</t>
  </si>
  <si>
    <t>Conversion valuation ceiling amount</t>
  </si>
  <si>
    <t>Conversion valuation floor amount</t>
  </si>
  <si>
    <t>Convertible bridge notes, principal amount</t>
  </si>
  <si>
    <t>Annual interest rate</t>
  </si>
  <si>
    <t>15.00%</t>
  </si>
  <si>
    <t>23 Bridge Notes [Member] | Subsequent Event [Member]</t>
  </si>
  <si>
    <t>Due date of debt instrument</t>
  </si>
  <si>
    <t>Jun. 15,
		2020</t>
  </si>
  <si>
    <t>Modification and Extension Agreement [Member] | Senior Secured Convertible Debentures [Member]</t>
  </si>
  <si>
    <t>Jul. 31,
		2018</t>
  </si>
  <si>
    <t>Jul. 31,
		2017</t>
  </si>
  <si>
    <t>Debt conversion price per share</t>
  </si>
  <si>
    <t>Original issue of discount</t>
  </si>
  <si>
    <t>Modification and Extension Agreement [Member] | Senior Secured Convertible Debentures [Member] | Maximum [Member]</t>
  </si>
  <si>
    <t>Modification and Extension Agreement [Member] | Senior Secured Convertible Debentures [Member] | Minimum [Member]</t>
  </si>
  <si>
    <t>Modification and Extension Agreement [Member] | Two Debentures [Member]</t>
  </si>
  <si>
    <t>Verbal Agreement [Member]</t>
  </si>
  <si>
    <t>Fair Value Measurement (Details Narrative)</t>
  </si>
  <si>
    <t>Dividend Yield [Member]</t>
  </si>
  <si>
    <t>Convertible debt, measurement input percentage</t>
  </si>
  <si>
    <t>Price Volatility [Member]</t>
  </si>
  <si>
    <t>Risk Free Interest Rate [Member]</t>
  </si>
  <si>
    <t>Expected Term [Member]</t>
  </si>
  <si>
    <t>Convertible debt, measurement expected term</t>
  </si>
  <si>
    <t>2 months 30 days</t>
  </si>
  <si>
    <t>1 year 2 months 30 days</t>
  </si>
  <si>
    <t>Discount Rate [Member]</t>
  </si>
  <si>
    <t>Fair Value Measurement - Schedule of Liabilities Measured at Fair Value (Details) - USD ($)</t>
  </si>
  <si>
    <t>Convertible Bridge Notes</t>
  </si>
  <si>
    <t>Level 1 [Member]</t>
  </si>
  <si>
    <t>Level 2 [Member]</t>
  </si>
  <si>
    <t>Level 3 [Member]</t>
  </si>
  <si>
    <t>Fair Value Measurement - Schedule of Reconciliation of Level 3 Conversion Option Liability (Details) - USD ($)</t>
  </si>
  <si>
    <t>Fair value beginning of period</t>
  </si>
  <si>
    <t>Issuances of debt</t>
  </si>
  <si>
    <t>Conversions of debt and accrued interest to shares of common stock</t>
  </si>
  <si>
    <t>Net unrealized gain on convertible bridge notes</t>
  </si>
  <si>
    <t>Fair value, end of period</t>
  </si>
  <si>
    <t>Income Taxes (Details Narrative) - USD ($)</t>
  </si>
  <si>
    <t>U.S. Federal corporate tax rate</t>
  </si>
  <si>
    <t>21.00%</t>
  </si>
  <si>
    <t>Net deferred tax assets</t>
  </si>
  <si>
    <t>Net operating loss carryforwards</t>
  </si>
  <si>
    <t>Potential tax benefit arising from NOLs</t>
  </si>
  <si>
    <t>Net operating loss expiration</t>
  </si>
  <si>
    <t>Expire in 2034.</t>
  </si>
  <si>
    <t>Income tax description</t>
  </si>
  <si>
    <t>United States signed into law the Tax Cuts and Jobs Act (the “Act”), a tax reform bill which, among other items, reduces the current federal income tax rate to 21% from 34%. The rate reduction is effective January 1, 2018, and is permanent.</t>
  </si>
  <si>
    <t>Net deferred tax asset</t>
  </si>
  <si>
    <t>Income Taxes - Schedule of Effective Income Tax Rates Reconciliation (Details) - USD ($)</t>
  </si>
  <si>
    <t>Tax benefit at U.S. statutory rate</t>
  </si>
  <si>
    <t>State taxes, net of federal benefit</t>
  </si>
  <si>
    <t>Change in fair value of convertible bridge notes and derivatives</t>
  </si>
  <si>
    <t>Other permanent differences</t>
  </si>
  <si>
    <t>Change in valuation allowance</t>
  </si>
  <si>
    <t>Income Tax Expense (Benefit)</t>
  </si>
  <si>
    <t>Income Taxes - Schedule of Deferred Tax Assets and Liabilities (Details) - USD ($)</t>
  </si>
  <si>
    <t>Net operating loss carry-forward</t>
  </si>
  <si>
    <t>Accrued expense</t>
  </si>
  <si>
    <t>Stock based compensation</t>
  </si>
  <si>
    <t>Deferred revenue</t>
  </si>
  <si>
    <t>Valuation allowance</t>
  </si>
  <si>
    <t>Total net deferred tax asset</t>
  </si>
  <si>
    <t>Common Stock, Preferred Stock and Warrants (Details Narrative) - USD ($)</t>
  </si>
  <si>
    <t>Convertible preferred stock conversion price per share</t>
  </si>
  <si>
    <t>Preferred stock dividend percentage</t>
  </si>
  <si>
    <t>Preferred stock liquidation preference equal to aggregate purchase price plus accrued dividends</t>
  </si>
  <si>
    <t>Convertible preferred stock consent percentage</t>
  </si>
  <si>
    <t>67.00%</t>
  </si>
  <si>
    <t>Redemption term</t>
  </si>
  <si>
    <t>Number of warrants expired</t>
  </si>
  <si>
    <t>Consultant [Member]</t>
  </si>
  <si>
    <t>Number of warrants</t>
  </si>
  <si>
    <t>Average remaining term in years</t>
  </si>
  <si>
    <t>Consultant [Member] | Minimum [Member]</t>
  </si>
  <si>
    <t>Merger of equity financing</t>
  </si>
  <si>
    <t>Issuance of stock to conversion of bridge, shares</t>
  </si>
  <si>
    <t>Debt conversion amount</t>
  </si>
  <si>
    <t>Common Stock [Member] | Seven-Month Services Agreement [Member]</t>
  </si>
  <si>
    <t>Compensation expense</t>
  </si>
  <si>
    <t>Fair value of shares issued</t>
  </si>
  <si>
    <t>Common Stock, Preferred Stock and Warrants - Summary of All Outstanding Common Stock Warrants (Details)</t>
  </si>
  <si>
    <t>Dec. 31, 2019$ / sharesshares</t>
  </si>
  <si>
    <t>Exercise price per share</t>
  </si>
  <si>
    <t>Warrants Issued in Connection with Issuance of Preferred Stock [Member]</t>
  </si>
  <si>
    <t>Number of warrants | shares</t>
  </si>
  <si>
    <t>11 months 12 days</t>
  </si>
  <si>
    <t>Warrants Issued in Connection with a Services Contract [Member]</t>
  </si>
  <si>
    <t>5 months 23 days</t>
  </si>
  <si>
    <t>Stock Options and Restricted Stock Units (Details Narrative) - USD ($)</t>
  </si>
  <si>
    <t>Jul. 13, 2018</t>
  </si>
  <si>
    <t>Feb. 25, 2016</t>
  </si>
  <si>
    <t>Number of options issued</t>
  </si>
  <si>
    <t>Estimated expected term</t>
  </si>
  <si>
    <t>3 years</t>
  </si>
  <si>
    <t>Option Repricing [Member]</t>
  </si>
  <si>
    <t>Stock options outstanding percentage</t>
  </si>
  <si>
    <t>59.00%</t>
  </si>
  <si>
    <t>Reduced exercise price of stock option</t>
  </si>
  <si>
    <t>Stock option expense</t>
  </si>
  <si>
    <t>Additional stock option expense</t>
  </si>
  <si>
    <t>Employees and Non-Employees [Member]</t>
  </si>
  <si>
    <t>Stock-based compensation</t>
  </si>
  <si>
    <t>2016 Plan [Member]</t>
  </si>
  <si>
    <t>Number of shares authorized for grant</t>
  </si>
  <si>
    <t>Options grants in period, value</t>
  </si>
  <si>
    <t>2016 Plan [Member] | Three Independent Board Members and Board Observer [Member]</t>
  </si>
  <si>
    <t>10 years</t>
  </si>
  <si>
    <t>Stock Options and Restricted Stock Units - Summary of Common Stock Options Issued Under Option Plans (Details) - $ / shares</t>
  </si>
  <si>
    <t>Number Outstanding Beginning Balance</t>
  </si>
  <si>
    <t>Number Outstanding, Options issued</t>
  </si>
  <si>
    <t>Number Outstanding, Options exercised</t>
  </si>
  <si>
    <t>Number Outstanding, Options cancelled</t>
  </si>
  <si>
    <t>Number Outstanding Ending Balance</t>
  </si>
  <si>
    <t>Weighted Avg. Exercise Price Beginning balance</t>
  </si>
  <si>
    <t>Weighted Avg. Exercise Price, Options issued</t>
  </si>
  <si>
    <t>Weighted Avg. Exercise Price, Options exercised</t>
  </si>
  <si>
    <t>Weighted Avg. Exercise Price, Options cancelled</t>
  </si>
  <si>
    <t>Weighted Avg. Exercise Price Ending Balance</t>
  </si>
  <si>
    <t>Weighted Avg. Remaining Contractual Life (Years) Beginning</t>
  </si>
  <si>
    <t>5 years 6 months</t>
  </si>
  <si>
    <t>4 years 7 months 6 days</t>
  </si>
  <si>
    <t>Weighted Avg. Remaining Contractual Life (Years), Options issued</t>
  </si>
  <si>
    <t>0 years</t>
  </si>
  <si>
    <t>8 years 3 months 19 days</t>
  </si>
  <si>
    <t>Weighted Avg. Remaining Contractual Life (Years), Options exercised</t>
  </si>
  <si>
    <t>Weighted Avg. Remaining Contractual Life (Years), Options cancelled</t>
  </si>
  <si>
    <t>Weighted Avg. Remaining Contractual Life (Years) Ending</t>
  </si>
  <si>
    <t>4 years 6 months</t>
  </si>
  <si>
    <t>Stock Options and Restricted Stock Units - Schedule of Vested and Exercisable Options at Period End (Details)</t>
  </si>
  <si>
    <t>Exercisable/ Vested Options Outstanding | shares</t>
  </si>
  <si>
    <t>Weighted Avg. Exercise Price | $ / shares</t>
  </si>
  <si>
    <t>Weighted Avg. Remaining Contractual Life (Years)</t>
  </si>
  <si>
    <t>Stock Options and Restricted Stock Units - Schedule of Fair Value of New Stock Options Granted Using the Assumptions (Details)</t>
  </si>
  <si>
    <t>Dec. 31, 2018$ / shares</t>
  </si>
  <si>
    <t>Expected volatility</t>
  </si>
  <si>
    <t>131.40%</t>
  </si>
  <si>
    <t>Expected dividend yield</t>
  </si>
  <si>
    <t>0.00%</t>
  </si>
  <si>
    <t>Expected term in years</t>
  </si>
  <si>
    <t>Minimum [Member]</t>
  </si>
  <si>
    <t>Risk free interest rate</t>
  </si>
  <si>
    <t>2.61%</t>
  </si>
  <si>
    <t>Average value per options</t>
  </si>
  <si>
    <t>Maximum [Member]</t>
  </si>
  <si>
    <t>2.66%</t>
  </si>
  <si>
    <t>Commitments and Contingencies (Details Narrative) - USD ($)</t>
  </si>
  <si>
    <t>Apr. 30, 2017</t>
  </si>
  <si>
    <t>Agrarian Technologies LLC [Member]</t>
  </si>
  <si>
    <t>Renewal term for agreement</t>
  </si>
  <si>
    <t>Payments for royalties including minimum annual guarantees</t>
  </si>
  <si>
    <t>Services Agreement [Member]</t>
  </si>
  <si>
    <t>Three Former Shareholders [Member]</t>
  </si>
  <si>
    <t>Payment of wages</t>
  </si>
  <si>
    <t>CEO [Member] | Employment Agreement [Member]</t>
  </si>
  <si>
    <t>Base salary</t>
  </si>
  <si>
    <t>President and General Counsel [Member] | Employment Agreement [Member]</t>
  </si>
  <si>
    <t>Subsequent Events (Details Narrative) - Subsequent Event [Member] - $ / shares</t>
  </si>
  <si>
    <t>Feb. 07, 2020</t>
  </si>
  <si>
    <t>Jan. 31, 2020</t>
  </si>
  <si>
    <t>Special Meeting [Member]</t>
  </si>
  <si>
    <t>Voting rights, description</t>
  </si>
  <si>
    <t>On February 7, 2020, the Company held a Special Meeting of Stockholders (the "Special Meeting") in Florida. The final results of voting for each matter submitted to a vote were as follows: 1. The proposal to amend the Company's Certificate of Incorporation (the "Charter") to increase the authorized number of our shares of Common Stock from 100,000,000 to 300,000,000 shares was approved with a vote of 30,938,676 shares FOR and 4,172,313 shares AGAINST the proposal. 2. The proposal to amend the Company's Charter to effect a reverse stock split of the outstanding shares of the Company's Common Stock by a ratio of not less than 1:2 shares and not more than 1:25 shares, with the exact ratio to be set at a whole number within this range by the Board of Directors of the Company in its sole discretion, was approved with a vote of 32,034,165 shares FOR and 3,072,686 shares AGAINST the proposal. 3. The proposal to adopt the Amended Omnibus Equity Incentive Plan was approved with a vote of 25,594,768 shares FOR and 2,333,068 shares AGAINST the proposal, with 455,735 shares abstaining from the vote.</t>
  </si>
  <si>
    <t>Two Independent Directors [Member]</t>
  </si>
  <si>
    <t>Number of common stock options authorized</t>
  </si>
  <si>
    <t>Independent Directors [Member]</t>
  </si>
  <si>
    <t>Common stock options, exercise price</t>
  </si>
  <si>
    <t>Vesting period</t>
  </si>
  <si>
    <t>Board Observer [Member]</t>
  </si>
  <si>
    <t>Douglas R. Baum [Member]</t>
  </si>
  <si>
    <t>Options to purchase common stock</t>
  </si>
  <si>
    <t>Vesting period, description</t>
  </si>
  <si>
    <t>The options vest one-half in 12 months and the balance in 24 months.</t>
  </si>
  <si>
    <t>Douglas R. Baum [Member] | One-Half [Member]</t>
  </si>
  <si>
    <t>12 months</t>
  </si>
  <si>
    <t>Douglas R. Baum [Member] | Balance [Member]</t>
  </si>
  <si>
    <t>24 months</t>
  </si>
  <si>
    <t>Service Provider [Member] | Investor Relations Agreement [Member]</t>
  </si>
  <si>
    <t>Number of restricted common shares issu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1594549</v>
      </c>
    </row>
    <row r="20" spans="1:4">
      <c r="A20" s="4" t="s">
        <v>32</v>
      </c>
      <c r="C20" s="6" t="n">
        <v>56997460</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0</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478</v>
      </c>
      <c r="C3" s="5" t="n">
        <v>160035</v>
      </c>
    </row>
    <row r="4" spans="1:3">
      <c r="A4" s="4" t="s">
        <v>41</v>
      </c>
      <c r="B4" s="6" t="n">
        <v>7665</v>
      </c>
      <c r="C4" s="4" t="s">
        <v>42</v>
      </c>
    </row>
    <row r="5" spans="1:3">
      <c r="A5" s="4" t="s">
        <v>43</v>
      </c>
      <c r="B5" s="6" t="n">
        <v>8143</v>
      </c>
      <c r="C5" s="6" t="n">
        <v>160035</v>
      </c>
    </row>
    <row r="6" spans="1:3">
      <c r="A6" s="4" t="s">
        <v>44</v>
      </c>
      <c r="B6" s="4" t="s">
        <v>42</v>
      </c>
      <c r="C6" s="6" t="n">
        <v>354</v>
      </c>
    </row>
    <row r="7" spans="1:3">
      <c r="A7" s="4" t="s">
        <v>45</v>
      </c>
      <c r="B7" s="6" t="n">
        <v>8143</v>
      </c>
      <c r="C7" s="6" t="n">
        <v>160389</v>
      </c>
    </row>
    <row r="8" spans="1:3">
      <c r="A8" s="3" t="s">
        <v>46</v>
      </c>
    </row>
    <row r="9" spans="1:3">
      <c r="A9" s="4" t="s">
        <v>47</v>
      </c>
      <c r="B9" s="6" t="n">
        <v>240948</v>
      </c>
      <c r="C9" s="6" t="n">
        <v>176190</v>
      </c>
    </row>
    <row r="10" spans="1:3">
      <c r="A10" s="4" t="s">
        <v>48</v>
      </c>
      <c r="B10" s="6" t="n">
        <v>150000</v>
      </c>
    </row>
    <row r="11" spans="1:3">
      <c r="A11" s="4" t="s">
        <v>49</v>
      </c>
      <c r="B11" s="6" t="n">
        <v>788500</v>
      </c>
    </row>
    <row r="12" spans="1:3">
      <c r="A12" s="4" t="s">
        <v>50</v>
      </c>
      <c r="B12" s="6" t="n">
        <v>15426</v>
      </c>
    </row>
    <row r="13" spans="1:3">
      <c r="A13" s="4" t="s">
        <v>51</v>
      </c>
      <c r="B13" s="6" t="n">
        <v>165000</v>
      </c>
      <c r="C13" s="6" t="n">
        <v>165000</v>
      </c>
    </row>
    <row r="14" spans="1:3">
      <c r="A14" s="4" t="s">
        <v>52</v>
      </c>
      <c r="B14" s="4" t="s">
        <v>42</v>
      </c>
      <c r="C14" s="6" t="n">
        <v>117667</v>
      </c>
    </row>
    <row r="15" spans="1:3">
      <c r="A15" s="4" t="s">
        <v>53</v>
      </c>
      <c r="B15" s="6" t="n">
        <v>2440090</v>
      </c>
    </row>
    <row r="16" spans="1:3">
      <c r="A16" s="4" t="s">
        <v>54</v>
      </c>
      <c r="B16" s="6" t="n">
        <v>3799964</v>
      </c>
      <c r="C16" s="6" t="n">
        <v>458856</v>
      </c>
    </row>
    <row r="17" spans="1:3">
      <c r="A17" s="4" t="s">
        <v>55</v>
      </c>
      <c r="B17" s="6" t="n">
        <v>32910</v>
      </c>
      <c r="C17" s="6" t="n">
        <v>2960000</v>
      </c>
    </row>
    <row r="18" spans="1:3">
      <c r="A18" s="4" t="s">
        <v>56</v>
      </c>
      <c r="B18" s="6" t="n">
        <v>3832874</v>
      </c>
      <c r="C18" s="6" t="n">
        <v>3418856</v>
      </c>
    </row>
    <row r="19" spans="1:3">
      <c r="A19" s="4" t="s">
        <v>57</v>
      </c>
      <c r="B19" s="6" t="n">
        <v>748604</v>
      </c>
      <c r="C19" s="6" t="n">
        <v>712604</v>
      </c>
    </row>
    <row r="20" spans="1:3">
      <c r="A20" s="4" t="s">
        <v>58</v>
      </c>
      <c r="B20" s="4" t="s">
        <v>42</v>
      </c>
      <c r="C20" s="4" t="s">
        <v>42</v>
      </c>
    </row>
    <row r="21" spans="1:3">
      <c r="A21" s="3" t="s">
        <v>59</v>
      </c>
    </row>
    <row r="22" spans="1:3">
      <c r="A22" s="4" t="s">
        <v>60</v>
      </c>
      <c r="B22" s="4" t="s">
        <v>42</v>
      </c>
      <c r="C22" s="4" t="s">
        <v>42</v>
      </c>
    </row>
    <row r="23" spans="1:3">
      <c r="A23" s="4" t="s">
        <v>61</v>
      </c>
      <c r="B23" s="6" t="n">
        <v>5199</v>
      </c>
      <c r="C23" s="6" t="n">
        <v>5199</v>
      </c>
    </row>
    <row r="24" spans="1:3">
      <c r="A24" s="4" t="s">
        <v>62</v>
      </c>
      <c r="B24" s="6" t="n">
        <v>6470676</v>
      </c>
      <c r="C24" s="6" t="n">
        <v>6390961</v>
      </c>
    </row>
    <row r="25" spans="1:3">
      <c r="A25" s="4" t="s">
        <v>63</v>
      </c>
      <c r="B25" s="6" t="n">
        <v>-11049210</v>
      </c>
      <c r="C25" s="6" t="n">
        <v>-10367231</v>
      </c>
    </row>
    <row r="26" spans="1:3">
      <c r="A26" s="4" t="s">
        <v>64</v>
      </c>
      <c r="B26" s="6" t="n">
        <v>-4573335</v>
      </c>
      <c r="C26" s="6" t="n">
        <v>-3971071</v>
      </c>
    </row>
    <row r="27" spans="1:3">
      <c r="A27" s="4" t="s">
        <v>65</v>
      </c>
      <c r="B27" s="5" t="n">
        <v>8143</v>
      </c>
      <c r="C27" s="5" t="n">
        <v>1603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0</v>
      </c>
    </row>
    <row r="4" spans="1:2">
      <c r="A4" s="4" t="s">
        <v>201</v>
      </c>
      <c r="B4" s="4" t="s">
        <v>202</v>
      </c>
    </row>
    <row r="5" spans="1:2">
      <c r="A5" s="4" t="s">
        <v>40</v>
      </c>
      <c r="B5" s="4" t="s">
        <v>203</v>
      </c>
    </row>
    <row r="6" spans="1:2">
      <c r="A6" s="4" t="s">
        <v>204</v>
      </c>
      <c r="B6" s="4" t="s">
        <v>205</v>
      </c>
    </row>
    <row r="7" spans="1:2">
      <c r="A7" s="4" t="s">
        <v>206</v>
      </c>
      <c r="B7" s="4" t="s">
        <v>207</v>
      </c>
    </row>
    <row r="8" spans="1:2">
      <c r="A8" s="4" t="s">
        <v>182</v>
      </c>
      <c r="B8" s="4" t="s">
        <v>208</v>
      </c>
    </row>
    <row r="9" spans="1:2">
      <c r="A9" s="4" t="s">
        <v>170</v>
      </c>
      <c r="B9" s="4" t="s">
        <v>209</v>
      </c>
    </row>
    <row r="10" spans="1:2">
      <c r="A10" s="4" t="s">
        <v>210</v>
      </c>
      <c r="B10" s="4" t="s">
        <v>211</v>
      </c>
    </row>
    <row r="11" spans="1:2">
      <c r="A11" s="4" t="s">
        <v>185</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160</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68</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18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8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89</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9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49</v>
      </c>
      <c r="B1" s="2" t="s">
        <v>1</v>
      </c>
    </row>
    <row r="2" spans="1:2">
      <c r="B2" s="2" t="s">
        <v>2</v>
      </c>
    </row>
    <row r="3" spans="1:2">
      <c r="A3" s="4" t="s">
        <v>250</v>
      </c>
      <c r="B3" s="4" t="s">
        <v>251</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v>
      </c>
      <c r="B1" s="2" t="s">
        <v>2</v>
      </c>
      <c r="C1" s="2" t="s">
        <v>38</v>
      </c>
    </row>
    <row r="2" spans="1:3">
      <c r="A2" s="3" t="s">
        <v>67</v>
      </c>
    </row>
    <row r="3" spans="1:3">
      <c r="A3" s="4" t="s">
        <v>68</v>
      </c>
      <c r="B3" s="7" t="n">
        <v>0.0001</v>
      </c>
      <c r="C3" s="7" t="n">
        <v>0.0001</v>
      </c>
    </row>
    <row r="4" spans="1:3">
      <c r="A4" s="4" t="s">
        <v>69</v>
      </c>
      <c r="B4" s="6" t="n">
        <v>1500</v>
      </c>
      <c r="C4" s="6" t="n">
        <v>1500</v>
      </c>
    </row>
    <row r="5" spans="1:3">
      <c r="A5" s="4" t="s">
        <v>70</v>
      </c>
      <c r="B5" s="6" t="n">
        <v>600</v>
      </c>
      <c r="C5" s="6" t="n">
        <v>600</v>
      </c>
    </row>
    <row r="6" spans="1:3">
      <c r="A6" s="4" t="s">
        <v>71</v>
      </c>
      <c r="B6" s="6" t="n">
        <v>600</v>
      </c>
      <c r="C6" s="6" t="n">
        <v>600</v>
      </c>
    </row>
    <row r="7" spans="1:3">
      <c r="A7" s="4" t="s">
        <v>72</v>
      </c>
      <c r="B7" s="5" t="n">
        <v>748604</v>
      </c>
      <c r="C7" s="5" t="n">
        <v>748604</v>
      </c>
    </row>
    <row r="8" spans="1:3">
      <c r="A8" s="4" t="s">
        <v>73</v>
      </c>
      <c r="B8" s="7" t="n">
        <v>0.0001</v>
      </c>
      <c r="C8" s="7" t="n">
        <v>0.0001</v>
      </c>
    </row>
    <row r="9" spans="1:3">
      <c r="A9" s="4" t="s">
        <v>74</v>
      </c>
      <c r="B9" s="6" t="n">
        <v>5000000</v>
      </c>
      <c r="C9" s="6" t="n">
        <v>5000000</v>
      </c>
    </row>
    <row r="10" spans="1:3">
      <c r="A10" s="4" t="s">
        <v>75</v>
      </c>
      <c r="B10" s="4" t="s">
        <v>42</v>
      </c>
      <c r="C10" s="4" t="s">
        <v>42</v>
      </c>
    </row>
    <row r="11" spans="1:3">
      <c r="A11" s="4" t="s">
        <v>76</v>
      </c>
      <c r="B11" s="4" t="s">
        <v>42</v>
      </c>
      <c r="C11" s="4" t="s">
        <v>42</v>
      </c>
    </row>
    <row r="12" spans="1:3">
      <c r="A12" s="4" t="s">
        <v>77</v>
      </c>
      <c r="B12" s="7" t="n">
        <v>0.0001</v>
      </c>
      <c r="C12" s="7" t="n">
        <v>0.0001</v>
      </c>
    </row>
    <row r="13" spans="1:3">
      <c r="A13" s="4" t="s">
        <v>78</v>
      </c>
      <c r="B13" s="6" t="n">
        <v>100000000</v>
      </c>
      <c r="C13" s="6" t="n">
        <v>100000000</v>
      </c>
    </row>
    <row r="14" spans="1:3">
      <c r="A14" s="4" t="s">
        <v>79</v>
      </c>
      <c r="B14" s="6" t="n">
        <v>51997460</v>
      </c>
      <c r="C14" s="6" t="n">
        <v>51997460</v>
      </c>
    </row>
    <row r="15" spans="1:3">
      <c r="A15" s="4" t="s">
        <v>80</v>
      </c>
      <c r="B15" s="6" t="n">
        <v>51997460</v>
      </c>
      <c r="C15" s="6" t="n">
        <v>519974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80"/>
    <col customWidth="1" max="9" min="9" width="14"/>
    <col customWidth="1" max="10" min="10" width="14"/>
    <col customWidth="1" max="11" min="11" width="14"/>
  </cols>
  <sheetData>
    <row r="1" spans="1:11">
      <c r="A1" s="1" t="s">
        <v>254</v>
      </c>
      <c r="B1" s="2" t="s">
        <v>255</v>
      </c>
      <c r="C1" s="2" t="s">
        <v>256</v>
      </c>
      <c r="D1" s="2" t="s">
        <v>257</v>
      </c>
      <c r="E1" s="2" t="s">
        <v>258</v>
      </c>
      <c r="F1" s="2" t="s">
        <v>259</v>
      </c>
      <c r="G1" s="2" t="s">
        <v>260</v>
      </c>
      <c r="H1" s="2" t="s">
        <v>2</v>
      </c>
      <c r="I1" s="2" t="s">
        <v>38</v>
      </c>
      <c r="J1" s="2" t="s">
        <v>261</v>
      </c>
      <c r="K1" s="2" t="s">
        <v>262</v>
      </c>
    </row>
    <row r="2" spans="1:11">
      <c r="A2" s="4" t="s">
        <v>138</v>
      </c>
      <c r="H2" s="5" t="n">
        <v>-978057</v>
      </c>
      <c r="I2" s="5" t="n">
        <v>-1068638</v>
      </c>
    </row>
    <row r="3" spans="1:11">
      <c r="A3" s="4" t="s">
        <v>117</v>
      </c>
      <c r="H3" s="6" t="n">
        <v>-681979</v>
      </c>
      <c r="I3" s="6" t="n">
        <v>-397257</v>
      </c>
    </row>
    <row r="4" spans="1:11">
      <c r="A4" s="4" t="s">
        <v>63</v>
      </c>
      <c r="H4" s="6" t="n">
        <v>-11049210</v>
      </c>
      <c r="I4" s="6" t="n">
        <v>-10367231</v>
      </c>
      <c r="K4" s="5" t="n">
        <v>388667</v>
      </c>
    </row>
    <row r="5" spans="1:11">
      <c r="A5" s="4" t="s">
        <v>263</v>
      </c>
      <c r="H5" s="5" t="n">
        <v>165000</v>
      </c>
      <c r="I5" s="6" t="n">
        <v>165000</v>
      </c>
    </row>
    <row r="6" spans="1:11">
      <c r="A6" s="4" t="s">
        <v>264</v>
      </c>
      <c r="H6" s="4" t="s">
        <v>265</v>
      </c>
    </row>
    <row r="7" spans="1:11">
      <c r="A7" s="4" t="s">
        <v>266</v>
      </c>
      <c r="H7" s="5" t="n">
        <v>2741908</v>
      </c>
    </row>
    <row r="8" spans="1:11">
      <c r="A8" s="4" t="s">
        <v>267</v>
      </c>
      <c r="H8" s="4" t="s">
        <v>268</v>
      </c>
    </row>
    <row r="9" spans="1:11">
      <c r="A9" s="4" t="s">
        <v>269</v>
      </c>
      <c r="H9" s="5" t="n">
        <v>1046502</v>
      </c>
    </row>
    <row r="10" spans="1:11">
      <c r="A10" s="4" t="s">
        <v>270</v>
      </c>
      <c r="H10" s="6" t="n">
        <v>-3791821</v>
      </c>
    </row>
    <row r="11" spans="1:11">
      <c r="A11" s="4" t="s">
        <v>271</v>
      </c>
      <c r="H11" s="6" t="n">
        <v>2801908</v>
      </c>
    </row>
    <row r="12" spans="1:11">
      <c r="A12" s="4" t="s">
        <v>272</v>
      </c>
      <c r="H12" s="6" t="n">
        <v>1052322</v>
      </c>
    </row>
    <row r="13" spans="1:11">
      <c r="A13" s="4" t="s">
        <v>273</v>
      </c>
    </row>
    <row r="14" spans="1:11">
      <c r="A14" s="4" t="s">
        <v>274</v>
      </c>
      <c r="B14" s="5" t="n">
        <v>500000</v>
      </c>
    </row>
    <row r="15" spans="1:11">
      <c r="A15" s="4" t="s">
        <v>275</v>
      </c>
    </row>
    <row r="16" spans="1:11">
      <c r="A16" s="4" t="s">
        <v>276</v>
      </c>
      <c r="B16" s="6" t="n">
        <v>53970</v>
      </c>
    </row>
    <row r="17" spans="1:11">
      <c r="A17" s="4" t="s">
        <v>277</v>
      </c>
      <c r="B17" s="5" t="n">
        <v>21588</v>
      </c>
    </row>
    <row r="18" spans="1:11">
      <c r="A18" s="4" t="s">
        <v>278</v>
      </c>
    </row>
    <row r="19" spans="1:11">
      <c r="A19" s="4" t="s">
        <v>266</v>
      </c>
      <c r="H19" s="6" t="n">
        <v>32910</v>
      </c>
    </row>
    <row r="20" spans="1:11">
      <c r="A20" s="4" t="s">
        <v>279</v>
      </c>
    </row>
    <row r="21" spans="1:11">
      <c r="A21" s="4" t="s">
        <v>274</v>
      </c>
      <c r="C21" s="5" t="n">
        <v>200000</v>
      </c>
    </row>
    <row r="22" spans="1:11">
      <c r="A22" s="4" t="s">
        <v>280</v>
      </c>
    </row>
    <row r="23" spans="1:11">
      <c r="A23" s="4" t="s">
        <v>274</v>
      </c>
      <c r="C23" s="6" t="n">
        <v>300000</v>
      </c>
    </row>
    <row r="24" spans="1:11">
      <c r="A24" s="4" t="s">
        <v>281</v>
      </c>
    </row>
    <row r="25" spans="1:11">
      <c r="A25" s="4" t="s">
        <v>274</v>
      </c>
      <c r="C25" s="5" t="n">
        <v>700000</v>
      </c>
    </row>
    <row r="26" spans="1:11">
      <c r="A26" s="4" t="s">
        <v>282</v>
      </c>
    </row>
    <row r="27" spans="1:11">
      <c r="A27" s="4" t="s">
        <v>276</v>
      </c>
      <c r="C27" s="6" t="n">
        <v>124999</v>
      </c>
    </row>
    <row r="28" spans="1:11">
      <c r="A28" s="4" t="s">
        <v>283</v>
      </c>
      <c r="C28" s="4" t="s">
        <v>284</v>
      </c>
    </row>
    <row r="29" spans="1:11">
      <c r="A29" s="4" t="s">
        <v>277</v>
      </c>
      <c r="C29" s="5" t="n">
        <v>50000</v>
      </c>
    </row>
    <row r="30" spans="1:11">
      <c r="A30" s="4" t="s">
        <v>285</v>
      </c>
    </row>
    <row r="31" spans="1:11">
      <c r="A31" s="4" t="s">
        <v>286</v>
      </c>
      <c r="G31" s="5" t="n">
        <v>250000</v>
      </c>
    </row>
    <row r="32" spans="1:11">
      <c r="A32" s="4" t="s">
        <v>287</v>
      </c>
      <c r="H32" s="6" t="n">
        <v>15000</v>
      </c>
    </row>
    <row r="33" spans="1:11">
      <c r="A33" s="4" t="s">
        <v>288</v>
      </c>
    </row>
    <row r="34" spans="1:11">
      <c r="A34" s="4" t="s">
        <v>289</v>
      </c>
      <c r="G34" s="5" t="n">
        <v>7500</v>
      </c>
    </row>
    <row r="35" spans="1:11">
      <c r="A35" s="4" t="s">
        <v>290</v>
      </c>
    </row>
    <row r="36" spans="1:11">
      <c r="A36" s="4" t="s">
        <v>286</v>
      </c>
      <c r="E36" s="5" t="n">
        <v>250000</v>
      </c>
    </row>
    <row r="37" spans="1:11">
      <c r="A37" s="4" t="s">
        <v>291</v>
      </c>
    </row>
    <row r="38" spans="1:11">
      <c r="A38" s="4" t="s">
        <v>292</v>
      </c>
      <c r="C38" s="5" t="n">
        <v>4400000</v>
      </c>
    </row>
    <row r="39" spans="1:11">
      <c r="A39" s="4" t="s">
        <v>293</v>
      </c>
      <c r="C39" s="6" t="n">
        <v>500000</v>
      </c>
    </row>
    <row r="40" spans="1:11">
      <c r="A40" s="4" t="s">
        <v>294</v>
      </c>
    </row>
    <row r="41" spans="1:11">
      <c r="A41" s="4" t="s">
        <v>250</v>
      </c>
      <c r="C41" s="4" t="s">
        <v>295</v>
      </c>
    </row>
    <row r="42" spans="1:11">
      <c r="A42" s="4" t="s">
        <v>296</v>
      </c>
    </row>
    <row r="43" spans="1:11">
      <c r="A43" s="4" t="s">
        <v>271</v>
      </c>
      <c r="J43" s="5" t="n">
        <v>600000</v>
      </c>
    </row>
    <row r="44" spans="1:11">
      <c r="A44" s="4" t="s">
        <v>297</v>
      </c>
    </row>
    <row r="45" spans="1:11">
      <c r="A45" s="4" t="s">
        <v>298</v>
      </c>
      <c r="F45" s="5" t="n">
        <v>50000</v>
      </c>
    </row>
    <row r="46" spans="1:11">
      <c r="A46" s="4" t="s">
        <v>299</v>
      </c>
    </row>
    <row r="47" spans="1:11">
      <c r="A47" s="4" t="s">
        <v>271</v>
      </c>
      <c r="H47" s="5" t="n">
        <v>30000</v>
      </c>
      <c r="I47" s="5" t="n">
        <v>980000</v>
      </c>
    </row>
    <row r="48" spans="1:11">
      <c r="A48" s="4" t="s">
        <v>300</v>
      </c>
    </row>
    <row r="49" spans="1:11">
      <c r="A49" s="4" t="s">
        <v>298</v>
      </c>
      <c r="D49" s="5" t="n">
        <v>10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v>
      </c>
      <c r="B1" s="2" t="s">
        <v>1</v>
      </c>
    </row>
    <row r="2" spans="1:4">
      <c r="B2" s="2" t="s">
        <v>2</v>
      </c>
      <c r="C2" s="2" t="s">
        <v>38</v>
      </c>
      <c r="D2" s="2" t="s">
        <v>262</v>
      </c>
    </row>
    <row r="3" spans="1:4">
      <c r="A3" s="4" t="s">
        <v>63</v>
      </c>
      <c r="B3" s="5" t="n">
        <v>-11049210</v>
      </c>
      <c r="C3" s="5" t="n">
        <v>-10367231</v>
      </c>
      <c r="D3" s="5" t="n">
        <v>388667</v>
      </c>
    </row>
    <row r="4" spans="1:4">
      <c r="A4" s="4" t="s">
        <v>302</v>
      </c>
    </row>
    <row r="5" spans="1:4">
      <c r="A5" s="4" t="s">
        <v>303</v>
      </c>
      <c r="B5" s="4" t="s">
        <v>304</v>
      </c>
    </row>
    <row r="6" spans="1:4">
      <c r="A6" s="4" t="s">
        <v>305</v>
      </c>
    </row>
    <row r="7" spans="1:4">
      <c r="A7" s="4" t="s">
        <v>303</v>
      </c>
      <c r="B7" s="4" t="s">
        <v>306</v>
      </c>
    </row>
    <row r="8" spans="1:4">
      <c r="A8" s="4" t="s">
        <v>307</v>
      </c>
    </row>
    <row r="9" spans="1:4">
      <c r="A9" s="4" t="s">
        <v>308</v>
      </c>
      <c r="B9" s="6" t="n">
        <v>8515480</v>
      </c>
      <c r="C9" s="6" t="n">
        <v>8515480</v>
      </c>
    </row>
    <row r="10" spans="1:4">
      <c r="A10" s="4" t="s">
        <v>309</v>
      </c>
    </row>
    <row r="11" spans="1:4">
      <c r="A11" s="4" t="s">
        <v>308</v>
      </c>
      <c r="B11" s="6" t="n">
        <v>3153845</v>
      </c>
      <c r="C11" s="6" t="n">
        <v>5337345</v>
      </c>
    </row>
    <row r="12" spans="1:4">
      <c r="A12" s="4" t="s">
        <v>310</v>
      </c>
    </row>
    <row r="13" spans="1:4">
      <c r="A13" s="4" t="s">
        <v>308</v>
      </c>
      <c r="B13" s="6" t="n">
        <v>1650000</v>
      </c>
      <c r="C13" s="6" t="n">
        <v>1650000</v>
      </c>
    </row>
    <row r="14" spans="1:4">
      <c r="A14" s="4" t="s">
        <v>311</v>
      </c>
      <c r="B14" s="6" t="n">
        <v>71466785</v>
      </c>
    </row>
    <row r="15" spans="1:4">
      <c r="A15" s="4" t="s">
        <v>312</v>
      </c>
      <c r="B15" s="9" t="n">
        <v>0.08400000000000001</v>
      </c>
      <c r="C15" s="9" t="n">
        <v>0.082</v>
      </c>
    </row>
    <row r="16" spans="1:4">
      <c r="A16" s="4" t="s">
        <v>313</v>
      </c>
    </row>
    <row r="17" spans="1:4">
      <c r="A17" s="4" t="s">
        <v>308</v>
      </c>
      <c r="B17" s="6" t="n">
        <v>7486040</v>
      </c>
      <c r="C17" s="6" t="n">
        <v>37970259</v>
      </c>
    </row>
    <row r="18" spans="1:4">
      <c r="A18" s="4" t="s">
        <v>311</v>
      </c>
      <c r="C18" s="6" t="n">
        <v>71260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14</v>
      </c>
      <c r="B1" s="2" t="s">
        <v>1</v>
      </c>
    </row>
    <row r="2" spans="1:2">
      <c r="B2" s="2" t="s">
        <v>2</v>
      </c>
    </row>
    <row r="3" spans="1:2">
      <c r="A3" s="4" t="s">
        <v>315</v>
      </c>
    </row>
    <row r="4" spans="1:2">
      <c r="A4" s="4" t="s">
        <v>316</v>
      </c>
      <c r="B4" s="4" t="s">
        <v>317</v>
      </c>
    </row>
    <row r="5" spans="1:2">
      <c r="A5" s="4" t="s">
        <v>318</v>
      </c>
    </row>
    <row r="6" spans="1:2">
      <c r="A6" s="4" t="s">
        <v>316</v>
      </c>
      <c r="B6"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20</v>
      </c>
      <c r="B1" s="2" t="s">
        <v>1</v>
      </c>
    </row>
    <row r="2" spans="1:3">
      <c r="B2" s="2" t="s">
        <v>2</v>
      </c>
      <c r="C2" s="2" t="s">
        <v>38</v>
      </c>
    </row>
    <row r="3" spans="1:3">
      <c r="A3" s="3" t="s">
        <v>168</v>
      </c>
    </row>
    <row r="4" spans="1:3">
      <c r="A4" s="4" t="s">
        <v>321</v>
      </c>
      <c r="B4" s="5" t="n">
        <v>354</v>
      </c>
      <c r="C4" s="5" t="n">
        <v>1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8</v>
      </c>
    </row>
    <row r="2" spans="1:3">
      <c r="A2" s="4" t="s">
        <v>108</v>
      </c>
      <c r="B2" s="4" t="s">
        <v>42</v>
      </c>
      <c r="C2" s="5" t="n">
        <v>1328</v>
      </c>
    </row>
    <row r="3" spans="1:3">
      <c r="A3" s="4" t="s">
        <v>323</v>
      </c>
      <c r="B3" s="4" t="s">
        <v>42</v>
      </c>
      <c r="C3" s="6" t="n">
        <v>-974</v>
      </c>
    </row>
    <row r="4" spans="1:3">
      <c r="A4" s="4" t="s">
        <v>324</v>
      </c>
      <c r="B4" s="4" t="s">
        <v>42</v>
      </c>
      <c r="C4" s="6" t="n">
        <v>354</v>
      </c>
    </row>
    <row r="5" spans="1:3">
      <c r="A5" s="4" t="s">
        <v>325</v>
      </c>
    </row>
    <row r="6" spans="1:3">
      <c r="A6" s="4" t="s">
        <v>108</v>
      </c>
      <c r="B6" s="4" t="s">
        <v>42</v>
      </c>
      <c r="C6" s="5" t="n">
        <v>13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327</v>
      </c>
      <c r="C1" s="2" t="s">
        <v>2</v>
      </c>
      <c r="D1" s="2" t="s">
        <v>38</v>
      </c>
      <c r="E1" s="2" t="s">
        <v>328</v>
      </c>
    </row>
    <row r="2" spans="1:5">
      <c r="A2" s="4" t="s">
        <v>329</v>
      </c>
      <c r="C2" s="4" t="s">
        <v>330</v>
      </c>
    </row>
    <row r="3" spans="1:5">
      <c r="A3" s="4" t="s">
        <v>117</v>
      </c>
      <c r="C3" s="5" t="n">
        <v>-681979</v>
      </c>
      <c r="D3" s="5" t="n">
        <v>-397257</v>
      </c>
    </row>
    <row r="4" spans="1:5">
      <c r="A4" s="4" t="s">
        <v>331</v>
      </c>
    </row>
    <row r="5" spans="1:5">
      <c r="A5" s="4" t="s">
        <v>329</v>
      </c>
      <c r="B5" s="4" t="s">
        <v>332</v>
      </c>
    </row>
    <row r="6" spans="1:5">
      <c r="A6" s="4" t="s">
        <v>333</v>
      </c>
    </row>
    <row r="7" spans="1:5">
      <c r="A7" s="4" t="s">
        <v>334</v>
      </c>
      <c r="B7" s="5" t="n">
        <v>50000</v>
      </c>
      <c r="E7" s="5" t="n">
        <v>21588</v>
      </c>
    </row>
    <row r="8" spans="1:5">
      <c r="A8" s="4" t="s">
        <v>335</v>
      </c>
      <c r="B8" s="4" t="s">
        <v>284</v>
      </c>
      <c r="C8" s="4" t="s">
        <v>251</v>
      </c>
      <c r="E8" s="4" t="s">
        <v>284</v>
      </c>
    </row>
    <row r="9" spans="1:5">
      <c r="A9" s="4" t="s">
        <v>336</v>
      </c>
      <c r="C9" s="5" t="n">
        <v>21588</v>
      </c>
    </row>
    <row r="10" spans="1:5">
      <c r="A10" s="4" t="s">
        <v>337</v>
      </c>
      <c r="C10" s="6" t="n">
        <v>0</v>
      </c>
    </row>
    <row r="11" spans="1:5">
      <c r="A11" s="4" t="s">
        <v>338</v>
      </c>
      <c r="C11" s="6" t="n">
        <v>10975935</v>
      </c>
    </row>
    <row r="12" spans="1:5">
      <c r="A12" s="4" t="s">
        <v>117</v>
      </c>
      <c r="C12" s="5" t="n">
        <v>1390292</v>
      </c>
    </row>
    <row r="13" spans="1:5">
      <c r="A13" s="4" t="s">
        <v>339</v>
      </c>
    </row>
    <row r="14" spans="1:5">
      <c r="A14" s="4" t="s">
        <v>293</v>
      </c>
      <c r="C14" s="6" t="n">
        <v>70057</v>
      </c>
    </row>
    <row r="15" spans="1:5">
      <c r="A15" s="4" t="s">
        <v>340</v>
      </c>
      <c r="C15" s="5" t="n">
        <v>616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41</v>
      </c>
      <c r="B1" s="2" t="s">
        <v>342</v>
      </c>
    </row>
    <row r="2" spans="1:2">
      <c r="A2" s="3" t="s">
        <v>174</v>
      </c>
    </row>
    <row r="3" spans="1:2">
      <c r="A3" s="4" t="s">
        <v>343</v>
      </c>
      <c r="B3" s="5" t="n">
        <v>1176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6"/>
    <col customWidth="1" max="5" min="5" width="14"/>
  </cols>
  <sheetData>
    <row r="1" spans="1:5">
      <c r="A1" s="1" t="s">
        <v>344</v>
      </c>
      <c r="B1" s="2" t="s">
        <v>345</v>
      </c>
      <c r="D1" s="2" t="s">
        <v>1</v>
      </c>
    </row>
    <row r="2" spans="1:5">
      <c r="B2" s="2" t="s">
        <v>258</v>
      </c>
      <c r="C2" s="2" t="s">
        <v>346</v>
      </c>
      <c r="D2" s="2" t="s">
        <v>2</v>
      </c>
      <c r="E2" s="2" t="s">
        <v>38</v>
      </c>
    </row>
    <row r="3" spans="1:5">
      <c r="A3" s="4" t="s">
        <v>347</v>
      </c>
      <c r="D3" s="5" t="n">
        <v>549000</v>
      </c>
      <c r="E3" s="5" t="n">
        <v>151000</v>
      </c>
    </row>
    <row r="4" spans="1:5">
      <c r="A4" s="4" t="s">
        <v>348</v>
      </c>
      <c r="D4" s="6" t="n">
        <v>916667</v>
      </c>
      <c r="E4" s="6" t="n">
        <v>33333</v>
      </c>
    </row>
    <row r="5" spans="1:5">
      <c r="A5" s="4" t="s">
        <v>349</v>
      </c>
      <c r="D5" s="6" t="n">
        <v>15426</v>
      </c>
    </row>
    <row r="6" spans="1:5">
      <c r="A6" s="4" t="s">
        <v>350</v>
      </c>
      <c r="D6" s="6" t="n">
        <v>1200</v>
      </c>
      <c r="E6" s="6" t="n">
        <v>48000</v>
      </c>
    </row>
    <row r="7" spans="1:5">
      <c r="A7" s="4" t="s">
        <v>47</v>
      </c>
      <c r="D7" s="6" t="n">
        <v>10575</v>
      </c>
      <c r="E7" s="5" t="n">
        <v>30000</v>
      </c>
    </row>
    <row r="8" spans="1:5">
      <c r="A8" s="4" t="s">
        <v>351</v>
      </c>
    </row>
    <row r="9" spans="1:5">
      <c r="A9" s="4" t="s">
        <v>352</v>
      </c>
      <c r="B9" s="5" t="n">
        <v>30000</v>
      </c>
      <c r="D9" s="6" t="n">
        <v>15000</v>
      </c>
    </row>
    <row r="10" spans="1:5">
      <c r="A10" s="4" t="s">
        <v>353</v>
      </c>
    </row>
    <row r="11" spans="1:5">
      <c r="A11" s="4" t="s">
        <v>286</v>
      </c>
      <c r="D11" s="6" t="n">
        <v>250000</v>
      </c>
    </row>
    <row r="12" spans="1:5">
      <c r="A12" s="4" t="s">
        <v>333</v>
      </c>
    </row>
    <row r="13" spans="1:5">
      <c r="A13" s="4" t="s">
        <v>354</v>
      </c>
      <c r="D13" s="5" t="n">
        <v>788500</v>
      </c>
    </row>
    <row r="14" spans="1:5">
      <c r="A14" s="4" t="s">
        <v>355</v>
      </c>
      <c r="D14" s="4" t="s">
        <v>330</v>
      </c>
    </row>
    <row r="15" spans="1:5">
      <c r="A15" s="4" t="s">
        <v>356</v>
      </c>
    </row>
    <row r="16" spans="1:5">
      <c r="A16" s="4" t="s">
        <v>357</v>
      </c>
      <c r="C16" s="5" t="n">
        <v>12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4"/>
    <col customWidth="1" max="8" min="8" width="14"/>
    <col customWidth="1" max="9" min="9" width="14"/>
    <col customWidth="1" max="10" min="10" width="14"/>
  </cols>
  <sheetData>
    <row r="1" spans="1:10">
      <c r="A1" s="1" t="s">
        <v>358</v>
      </c>
      <c r="B1" s="2" t="s">
        <v>359</v>
      </c>
      <c r="C1" s="2" t="s">
        <v>257</v>
      </c>
      <c r="D1" s="2" t="s">
        <v>259</v>
      </c>
      <c r="E1" s="2" t="s">
        <v>360</v>
      </c>
      <c r="F1" s="2" t="s">
        <v>257</v>
      </c>
      <c r="G1" s="2" t="s">
        <v>2</v>
      </c>
      <c r="H1" s="2" t="s">
        <v>38</v>
      </c>
      <c r="I1" s="2" t="s">
        <v>261</v>
      </c>
      <c r="J1" s="2" t="s">
        <v>361</v>
      </c>
    </row>
    <row r="2" spans="1:10">
      <c r="A2" s="4" t="s">
        <v>362</v>
      </c>
      <c r="G2" s="8" t="n">
        <v>0.5</v>
      </c>
    </row>
    <row r="3" spans="1:10">
      <c r="A3" s="4" t="s">
        <v>363</v>
      </c>
      <c r="G3" s="5" t="n">
        <v>2440090</v>
      </c>
    </row>
    <row r="4" spans="1:10">
      <c r="A4" s="4" t="s">
        <v>364</v>
      </c>
      <c r="G4" s="6" t="n">
        <v>2473000</v>
      </c>
      <c r="H4" s="5" t="n">
        <v>2960000</v>
      </c>
    </row>
    <row r="5" spans="1:10">
      <c r="A5" s="4" t="s">
        <v>365</v>
      </c>
      <c r="G5" s="6" t="n">
        <v>2801908</v>
      </c>
    </row>
    <row r="6" spans="1:10">
      <c r="A6" s="4" t="s">
        <v>272</v>
      </c>
      <c r="G6" s="6" t="n">
        <v>15426</v>
      </c>
    </row>
    <row r="7" spans="1:10">
      <c r="A7" s="4" t="s">
        <v>366</v>
      </c>
      <c r="G7" s="6" t="n">
        <v>32910</v>
      </c>
      <c r="H7" s="6" t="n">
        <v>2960000</v>
      </c>
    </row>
    <row r="8" spans="1:10">
      <c r="A8" s="4" t="s">
        <v>93</v>
      </c>
      <c r="G8" s="6" t="n">
        <v>1057877</v>
      </c>
      <c r="H8" s="6" t="n">
        <v>1576482</v>
      </c>
    </row>
    <row r="9" spans="1:10">
      <c r="A9" s="4" t="s">
        <v>367</v>
      </c>
    </row>
    <row r="10" spans="1:10">
      <c r="A10" s="4" t="s">
        <v>368</v>
      </c>
      <c r="I10" s="5" t="n">
        <v>600000</v>
      </c>
    </row>
    <row r="11" spans="1:10">
      <c r="A11" s="4" t="s">
        <v>364</v>
      </c>
      <c r="I11" s="5" t="n">
        <v>23756</v>
      </c>
    </row>
    <row r="12" spans="1:10">
      <c r="A12" s="4" t="s">
        <v>369</v>
      </c>
    </row>
    <row r="13" spans="1:10">
      <c r="A13" s="4" t="s">
        <v>370</v>
      </c>
      <c r="C13" s="5" t="n">
        <v>156368</v>
      </c>
    </row>
    <row r="14" spans="1:10">
      <c r="A14" s="4" t="s">
        <v>371</v>
      </c>
    </row>
    <row r="15" spans="1:10">
      <c r="A15" s="4" t="s">
        <v>370</v>
      </c>
      <c r="C15" s="6" t="n">
        <v>11784</v>
      </c>
    </row>
    <row r="16" spans="1:10">
      <c r="A16" s="4" t="s">
        <v>372</v>
      </c>
    </row>
    <row r="17" spans="1:10">
      <c r="A17" s="4" t="s">
        <v>373</v>
      </c>
      <c r="C17" s="5" t="n">
        <v>1050000</v>
      </c>
      <c r="F17" s="5" t="n">
        <v>1050000</v>
      </c>
    </row>
    <row r="18" spans="1:10">
      <c r="A18" s="4" t="s">
        <v>297</v>
      </c>
    </row>
    <row r="19" spans="1:10">
      <c r="A19" s="4" t="s">
        <v>370</v>
      </c>
      <c r="D19" s="5" t="n">
        <v>50000</v>
      </c>
    </row>
    <row r="20" spans="1:10">
      <c r="A20" s="4" t="s">
        <v>272</v>
      </c>
      <c r="D20" s="5" t="n">
        <v>7664</v>
      </c>
    </row>
    <row r="21" spans="1:10">
      <c r="A21" s="4" t="s">
        <v>374</v>
      </c>
      <c r="D21" s="6" t="n">
        <v>613451</v>
      </c>
    </row>
    <row r="22" spans="1:10">
      <c r="A22" s="4" t="s">
        <v>299</v>
      </c>
    </row>
    <row r="23" spans="1:10">
      <c r="A23" s="4" t="s">
        <v>365</v>
      </c>
      <c r="G23" s="6" t="n">
        <v>30000</v>
      </c>
      <c r="H23" s="5" t="n">
        <v>980000</v>
      </c>
    </row>
    <row r="24" spans="1:10">
      <c r="A24" s="4" t="s">
        <v>375</v>
      </c>
    </row>
    <row r="25" spans="1:10">
      <c r="A25" s="4" t="s">
        <v>376</v>
      </c>
      <c r="H25" s="4" t="s">
        <v>377</v>
      </c>
    </row>
    <row r="26" spans="1:10">
      <c r="A26" s="4" t="s">
        <v>378</v>
      </c>
      <c r="H26" s="5" t="n">
        <v>12500</v>
      </c>
    </row>
    <row r="27" spans="1:10">
      <c r="A27" s="4" t="s">
        <v>379</v>
      </c>
    </row>
    <row r="28" spans="1:10">
      <c r="A28" s="4" t="s">
        <v>368</v>
      </c>
      <c r="G28" s="5" t="n">
        <v>30000</v>
      </c>
    </row>
    <row r="29" spans="1:10">
      <c r="A29" s="4" t="s">
        <v>380</v>
      </c>
    </row>
    <row r="30" spans="1:10">
      <c r="A30" s="4" t="s">
        <v>376</v>
      </c>
      <c r="G30" s="4" t="s">
        <v>381</v>
      </c>
    </row>
    <row r="31" spans="1:10">
      <c r="A31" s="4" t="s">
        <v>382</v>
      </c>
      <c r="H31" s="4" t="s">
        <v>383</v>
      </c>
    </row>
    <row r="32" spans="1:10">
      <c r="A32" s="4" t="s">
        <v>384</v>
      </c>
      <c r="H32" s="5" t="n">
        <v>5000000</v>
      </c>
    </row>
    <row r="33" spans="1:10">
      <c r="A33" s="4" t="s">
        <v>385</v>
      </c>
      <c r="H33" s="6" t="n">
        <v>12000000</v>
      </c>
    </row>
    <row r="34" spans="1:10">
      <c r="A34" s="4" t="s">
        <v>386</v>
      </c>
      <c r="H34" s="6" t="n">
        <v>6000000</v>
      </c>
    </row>
    <row r="35" spans="1:10">
      <c r="A35" s="4" t="s">
        <v>366</v>
      </c>
      <c r="G35" s="5" t="n">
        <v>2473000</v>
      </c>
      <c r="H35" s="6" t="n">
        <v>2960000</v>
      </c>
    </row>
    <row r="36" spans="1:10">
      <c r="A36" s="4" t="s">
        <v>387</v>
      </c>
      <c r="G36" s="6" t="n">
        <v>2801908</v>
      </c>
      <c r="H36" s="6" t="n">
        <v>2771908</v>
      </c>
    </row>
    <row r="37" spans="1:10">
      <c r="A37" s="4" t="s">
        <v>93</v>
      </c>
      <c r="G37" s="5" t="n">
        <v>1057877</v>
      </c>
      <c r="H37" s="6" t="n">
        <v>1576482</v>
      </c>
    </row>
    <row r="38" spans="1:10">
      <c r="A38" s="4" t="s">
        <v>388</v>
      </c>
      <c r="G38" s="4" t="s">
        <v>389</v>
      </c>
    </row>
    <row r="39" spans="1:10">
      <c r="A39" s="4" t="s">
        <v>390</v>
      </c>
    </row>
    <row r="40" spans="1:10">
      <c r="A40" s="4" t="s">
        <v>391</v>
      </c>
      <c r="B40" s="4" t="s">
        <v>392</v>
      </c>
    </row>
    <row r="41" spans="1:10">
      <c r="A41" s="4" t="s">
        <v>365</v>
      </c>
      <c r="B41" s="5" t="n">
        <v>1743256</v>
      </c>
    </row>
    <row r="42" spans="1:10">
      <c r="A42" s="4" t="s">
        <v>393</v>
      </c>
    </row>
    <row r="43" spans="1:10">
      <c r="A43" s="4" t="s">
        <v>391</v>
      </c>
      <c r="E43" s="4" t="s">
        <v>394</v>
      </c>
      <c r="F43" s="4" t="s">
        <v>395</v>
      </c>
    </row>
    <row r="44" spans="1:10">
      <c r="A44" s="4" t="s">
        <v>396</v>
      </c>
      <c r="E44" s="8" t="n">
        <v>0.1</v>
      </c>
    </row>
    <row r="45" spans="1:10">
      <c r="A45" s="4" t="s">
        <v>397</v>
      </c>
      <c r="G45" s="5" t="n">
        <v>20750</v>
      </c>
    </row>
    <row r="46" spans="1:10">
      <c r="A46" s="4" t="s">
        <v>398</v>
      </c>
    </row>
    <row r="47" spans="1:10">
      <c r="A47" s="4" t="s">
        <v>396</v>
      </c>
      <c r="C47" s="8" t="n">
        <v>0.21</v>
      </c>
      <c r="F47" s="8" t="n">
        <v>0.21</v>
      </c>
    </row>
    <row r="48" spans="1:10">
      <c r="A48" s="4" t="s">
        <v>399</v>
      </c>
    </row>
    <row r="49" spans="1:10">
      <c r="A49" s="4" t="s">
        <v>396</v>
      </c>
      <c r="C49" s="8" t="n">
        <v>0.15</v>
      </c>
      <c r="F49" s="8" t="n">
        <v>0.15</v>
      </c>
    </row>
    <row r="50" spans="1:10">
      <c r="A50" s="4" t="s">
        <v>400</v>
      </c>
    </row>
    <row r="51" spans="1:10">
      <c r="A51" s="4" t="s">
        <v>363</v>
      </c>
      <c r="G51" s="5" t="n">
        <v>165000</v>
      </c>
      <c r="H51" s="5" t="n">
        <v>165000</v>
      </c>
    </row>
    <row r="52" spans="1:10">
      <c r="A52" s="4" t="s">
        <v>401</v>
      </c>
    </row>
    <row r="53" spans="1:10">
      <c r="A53" s="4" t="s">
        <v>362</v>
      </c>
      <c r="J53" s="8" t="n">
        <v>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7"/>
    <col customWidth="1" max="3" min="3" width="24"/>
  </cols>
  <sheetData>
    <row r="1" spans="1:3">
      <c r="A1" s="1" t="s">
        <v>402</v>
      </c>
      <c r="B1" s="2" t="s">
        <v>1</v>
      </c>
    </row>
    <row r="2" spans="1:3">
      <c r="B2" s="2" t="s">
        <v>2</v>
      </c>
      <c r="C2" s="2" t="s">
        <v>38</v>
      </c>
    </row>
    <row r="3" spans="1:3">
      <c r="A3" s="4" t="s">
        <v>403</v>
      </c>
    </row>
    <row r="4" spans="1:3">
      <c r="A4" s="4" t="s">
        <v>404</v>
      </c>
      <c r="B4" s="6" t="n">
        <v>0</v>
      </c>
      <c r="C4" s="6" t="n">
        <v>0</v>
      </c>
    </row>
    <row r="5" spans="1:3">
      <c r="A5" s="4" t="s">
        <v>405</v>
      </c>
    </row>
    <row r="6" spans="1:3">
      <c r="A6" s="4" t="s">
        <v>404</v>
      </c>
      <c r="B6" s="10" t="n">
        <v>160.8</v>
      </c>
      <c r="C6" s="6" t="n">
        <v>170</v>
      </c>
    </row>
    <row r="7" spans="1:3">
      <c r="A7" s="4" t="s">
        <v>406</v>
      </c>
    </row>
    <row r="8" spans="1:3">
      <c r="A8" s="4" t="s">
        <v>404</v>
      </c>
      <c r="B8" s="11" t="n">
        <v>1.55</v>
      </c>
      <c r="C8" s="11" t="n">
        <v>2.59</v>
      </c>
    </row>
    <row r="9" spans="1:3">
      <c r="A9" s="4" t="s">
        <v>407</v>
      </c>
    </row>
    <row r="10" spans="1:3">
      <c r="A10" s="4" t="s">
        <v>408</v>
      </c>
      <c r="B10" s="4" t="s">
        <v>409</v>
      </c>
      <c r="C10" s="4" t="s">
        <v>410</v>
      </c>
    </row>
    <row r="11" spans="1:3">
      <c r="A11" s="4" t="s">
        <v>411</v>
      </c>
    </row>
    <row r="12" spans="1:3">
      <c r="A12" s="4" t="s">
        <v>404</v>
      </c>
      <c r="B12" s="6" t="n">
        <v>20</v>
      </c>
      <c r="C12" s="6" t="n">
        <v>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1</v>
      </c>
      <c r="B1" s="2" t="s">
        <v>1</v>
      </c>
    </row>
    <row r="2" spans="1:3">
      <c r="B2" s="2" t="s">
        <v>2</v>
      </c>
      <c r="C2" s="2" t="s">
        <v>38</v>
      </c>
    </row>
    <row r="3" spans="1:3">
      <c r="A3" s="3" t="s">
        <v>82</v>
      </c>
    </row>
    <row r="4" spans="1:3">
      <c r="A4" s="4" t="s">
        <v>83</v>
      </c>
      <c r="B4" s="5" t="n">
        <v>916667</v>
      </c>
      <c r="C4" s="5" t="n">
        <v>33333</v>
      </c>
    </row>
    <row r="5" spans="1:3">
      <c r="A5" s="3" t="s">
        <v>84</v>
      </c>
    </row>
    <row r="6" spans="1:3">
      <c r="A6" s="4" t="s">
        <v>85</v>
      </c>
      <c r="B6" s="6" t="n">
        <v>1485343</v>
      </c>
      <c r="C6" s="6" t="n">
        <v>705484</v>
      </c>
    </row>
    <row r="7" spans="1:3">
      <c r="A7" s="4" t="s">
        <v>86</v>
      </c>
      <c r="B7" s="6" t="n">
        <v>444782</v>
      </c>
      <c r="C7" s="6" t="n">
        <v>728329</v>
      </c>
    </row>
    <row r="8" spans="1:3">
      <c r="A8" s="4" t="s">
        <v>87</v>
      </c>
      <c r="B8" s="6" t="n">
        <v>148507</v>
      </c>
      <c r="C8" s="6" t="n">
        <v>177242</v>
      </c>
    </row>
    <row r="9" spans="1:3">
      <c r="A9" s="4" t="s">
        <v>88</v>
      </c>
      <c r="B9" s="6" t="n">
        <v>2078632</v>
      </c>
      <c r="C9" s="6" t="n">
        <v>1611055</v>
      </c>
    </row>
    <row r="10" spans="1:3">
      <c r="A10" s="4" t="s">
        <v>89</v>
      </c>
      <c r="B10" s="6" t="n">
        <v>-1161965</v>
      </c>
      <c r="C10" s="6" t="n">
        <v>-1577722</v>
      </c>
    </row>
    <row r="11" spans="1:3">
      <c r="A11" s="3" t="s">
        <v>90</v>
      </c>
    </row>
    <row r="12" spans="1:3">
      <c r="A12" s="4" t="s">
        <v>91</v>
      </c>
      <c r="B12" s="6" t="n">
        <v>-556303</v>
      </c>
      <c r="C12" s="6" t="n">
        <v>-346017</v>
      </c>
    </row>
    <row r="13" spans="1:3">
      <c r="A13" s="4" t="s">
        <v>92</v>
      </c>
      <c r="B13" s="6" t="n">
        <v>-21588</v>
      </c>
      <c r="C13" s="6" t="n">
        <v>-50000</v>
      </c>
    </row>
    <row r="14" spans="1:3">
      <c r="A14" s="4" t="s">
        <v>93</v>
      </c>
      <c r="B14" s="6" t="n">
        <v>1057877</v>
      </c>
      <c r="C14" s="6" t="n">
        <v>1576482</v>
      </c>
    </row>
    <row r="15" spans="1:3">
      <c r="A15" s="4" t="s">
        <v>94</v>
      </c>
      <c r="B15" s="6" t="n">
        <v>79986</v>
      </c>
      <c r="C15" s="6" t="n">
        <v>1180465</v>
      </c>
    </row>
    <row r="16" spans="1:3">
      <c r="A16" s="4" t="s">
        <v>95</v>
      </c>
      <c r="B16" s="6" t="n">
        <v>-681979</v>
      </c>
      <c r="C16" s="6" t="n">
        <v>-397257</v>
      </c>
    </row>
    <row r="17" spans="1:3">
      <c r="A17" s="4" t="s">
        <v>96</v>
      </c>
      <c r="B17" s="4" t="s">
        <v>42</v>
      </c>
      <c r="C17" s="4" t="s">
        <v>42</v>
      </c>
    </row>
    <row r="18" spans="1:3">
      <c r="A18" s="4" t="s">
        <v>97</v>
      </c>
      <c r="B18" s="6" t="n">
        <v>-681979</v>
      </c>
      <c r="C18" s="6" t="n">
        <v>-397257</v>
      </c>
    </row>
    <row r="19" spans="1:3">
      <c r="A19" s="3" t="s">
        <v>98</v>
      </c>
    </row>
    <row r="20" spans="1:3">
      <c r="A20" s="4" t="s">
        <v>99</v>
      </c>
      <c r="B20" s="6" t="n">
        <v>-36000</v>
      </c>
      <c r="C20" s="6" t="n">
        <v>-40768</v>
      </c>
    </row>
    <row r="21" spans="1:3">
      <c r="A21" s="4" t="s">
        <v>100</v>
      </c>
      <c r="B21" s="5" t="n">
        <v>-717979</v>
      </c>
      <c r="C21" s="5" t="n">
        <v>-438025</v>
      </c>
    </row>
    <row r="22" spans="1:3">
      <c r="A22" s="4" t="s">
        <v>101</v>
      </c>
      <c r="B22" s="8" t="n">
        <v>-0.01</v>
      </c>
      <c r="C22" s="8" t="n">
        <v>-0.01</v>
      </c>
    </row>
    <row r="23" spans="1:3">
      <c r="A23" s="4" t="s">
        <v>102</v>
      </c>
      <c r="B23" s="6" t="n">
        <v>51997460</v>
      </c>
      <c r="C23" s="6" t="n">
        <v>498685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8</v>
      </c>
    </row>
    <row r="2" spans="1:3">
      <c r="A2" s="4" t="s">
        <v>413</v>
      </c>
      <c r="B2" s="5" t="n">
        <v>2473000</v>
      </c>
      <c r="C2" s="5" t="n">
        <v>2960000</v>
      </c>
    </row>
    <row r="3" spans="1:3">
      <c r="A3" s="4" t="s">
        <v>108</v>
      </c>
      <c r="B3" s="6" t="n">
        <v>2473000</v>
      </c>
      <c r="C3" s="6" t="n">
        <v>2960000</v>
      </c>
    </row>
    <row r="4" spans="1:3">
      <c r="A4" s="4" t="s">
        <v>414</v>
      </c>
    </row>
    <row r="5" spans="1:3">
      <c r="A5" s="4" t="s">
        <v>413</v>
      </c>
      <c r="B5" s="4" t="s">
        <v>42</v>
      </c>
      <c r="C5" s="4" t="s">
        <v>42</v>
      </c>
    </row>
    <row r="6" spans="1:3">
      <c r="A6" s="4" t="s">
        <v>108</v>
      </c>
      <c r="B6" s="4" t="s">
        <v>42</v>
      </c>
      <c r="C6" s="4" t="s">
        <v>42</v>
      </c>
    </row>
    <row r="7" spans="1:3">
      <c r="A7" s="4" t="s">
        <v>415</v>
      </c>
    </row>
    <row r="8" spans="1:3">
      <c r="A8" s="4" t="s">
        <v>413</v>
      </c>
      <c r="B8" s="4" t="s">
        <v>42</v>
      </c>
      <c r="C8" s="4" t="s">
        <v>42</v>
      </c>
    </row>
    <row r="9" spans="1:3">
      <c r="A9" s="4" t="s">
        <v>108</v>
      </c>
      <c r="B9" s="4" t="s">
        <v>42</v>
      </c>
      <c r="C9" s="4" t="s">
        <v>42</v>
      </c>
    </row>
    <row r="10" spans="1:3">
      <c r="A10" s="4" t="s">
        <v>416</v>
      </c>
    </row>
    <row r="11" spans="1:3">
      <c r="A11" s="4" t="s">
        <v>413</v>
      </c>
      <c r="B11" s="6" t="n">
        <v>2473000</v>
      </c>
      <c r="C11" s="6" t="n">
        <v>2960000</v>
      </c>
    </row>
    <row r="12" spans="1:3">
      <c r="A12" s="4" t="s">
        <v>108</v>
      </c>
      <c r="B12" s="5" t="n">
        <v>2473000</v>
      </c>
      <c r="C12" s="5" t="n">
        <v>296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8</v>
      </c>
    </row>
    <row r="3" spans="1:3">
      <c r="A3" s="3" t="s">
        <v>183</v>
      </c>
    </row>
    <row r="4" spans="1:3">
      <c r="A4" s="4" t="s">
        <v>418</v>
      </c>
      <c r="B4" s="5" t="n">
        <v>2960000</v>
      </c>
      <c r="C4" s="5" t="n">
        <v>3270000</v>
      </c>
    </row>
    <row r="5" spans="1:3">
      <c r="A5" s="4" t="s">
        <v>419</v>
      </c>
      <c r="B5" s="6" t="n">
        <v>30000</v>
      </c>
      <c r="C5" s="6" t="n">
        <v>980000</v>
      </c>
    </row>
    <row r="6" spans="1:3">
      <c r="A6" s="4" t="s">
        <v>272</v>
      </c>
      <c r="B6" s="6" t="n">
        <v>535877</v>
      </c>
      <c r="C6" s="6" t="n">
        <v>339146</v>
      </c>
    </row>
    <row r="7" spans="1:3">
      <c r="A7" s="4" t="s">
        <v>420</v>
      </c>
      <c r="C7" s="6" t="n">
        <v>-57664</v>
      </c>
    </row>
    <row r="8" spans="1:3">
      <c r="A8" s="4" t="s">
        <v>131</v>
      </c>
      <c r="B8" s="6" t="n">
        <v>5000</v>
      </c>
      <c r="C8" s="6" t="n">
        <v>5000</v>
      </c>
    </row>
    <row r="9" spans="1:3">
      <c r="A9" s="4" t="s">
        <v>421</v>
      </c>
      <c r="B9" s="6" t="n">
        <v>-1057877</v>
      </c>
      <c r="C9" s="6" t="n">
        <v>-1576482</v>
      </c>
    </row>
    <row r="10" spans="1:3">
      <c r="A10" s="4" t="s">
        <v>422</v>
      </c>
      <c r="B10" s="5" t="n">
        <v>2473000</v>
      </c>
      <c r="C10" s="5" t="n">
        <v>296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423</v>
      </c>
      <c r="B1" s="2" t="s">
        <v>1</v>
      </c>
    </row>
    <row r="2" spans="1:3">
      <c r="B2" s="2" t="s">
        <v>2</v>
      </c>
      <c r="C2" s="2" t="s">
        <v>38</v>
      </c>
    </row>
    <row r="3" spans="1:3">
      <c r="A3" s="3" t="s">
        <v>186</v>
      </c>
    </row>
    <row r="4" spans="1:3">
      <c r="A4" s="4" t="s">
        <v>424</v>
      </c>
      <c r="B4" s="4" t="s">
        <v>425</v>
      </c>
      <c r="C4" s="4" t="s">
        <v>425</v>
      </c>
    </row>
    <row r="5" spans="1:3">
      <c r="A5" s="4" t="s">
        <v>426</v>
      </c>
      <c r="B5" s="5" t="n">
        <v>2362052</v>
      </c>
      <c r="C5" s="5" t="n">
        <v>1924010</v>
      </c>
    </row>
    <row r="6" spans="1:3">
      <c r="A6" s="4" t="s">
        <v>427</v>
      </c>
      <c r="B6" s="6" t="n">
        <v>8795000</v>
      </c>
    </row>
    <row r="7" spans="1:3">
      <c r="A7" s="4" t="s">
        <v>428</v>
      </c>
      <c r="B7" s="5" t="n">
        <v>5474000</v>
      </c>
    </row>
    <row r="8" spans="1:3">
      <c r="A8" s="4" t="s">
        <v>429</v>
      </c>
      <c r="B8" s="4" t="s">
        <v>430</v>
      </c>
    </row>
    <row r="9" spans="1:3">
      <c r="A9" s="4" t="s">
        <v>431</v>
      </c>
      <c r="B9" s="4" t="s">
        <v>432</v>
      </c>
    </row>
    <row r="10" spans="1:3">
      <c r="A10" s="4" t="s">
        <v>433</v>
      </c>
      <c r="B10" s="5" t="n">
        <v>332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8</v>
      </c>
    </row>
    <row r="3" spans="1:3">
      <c r="A3" s="3" t="s">
        <v>186</v>
      </c>
    </row>
    <row r="4" spans="1:3">
      <c r="A4" s="4" t="s">
        <v>435</v>
      </c>
      <c r="B4" s="5" t="n">
        <v>143216</v>
      </c>
      <c r="C4" s="5" t="n">
        <v>72924</v>
      </c>
    </row>
    <row r="5" spans="1:3">
      <c r="A5" s="4" t="s">
        <v>436</v>
      </c>
      <c r="B5" s="6" t="n">
        <v>35189</v>
      </c>
      <c r="C5" s="6" t="n">
        <v>15088</v>
      </c>
    </row>
    <row r="6" spans="1:3">
      <c r="A6" s="4" t="s">
        <v>437</v>
      </c>
      <c r="B6" s="6" t="n">
        <v>222129</v>
      </c>
      <c r="C6" s="6" t="n">
        <v>339559</v>
      </c>
    </row>
    <row r="7" spans="1:3">
      <c r="A7" s="4" t="s">
        <v>438</v>
      </c>
      <c r="B7" s="6" t="n">
        <v>37509</v>
      </c>
      <c r="C7" s="6" t="n">
        <v>2551</v>
      </c>
    </row>
    <row r="8" spans="1:3">
      <c r="A8" s="4" t="s">
        <v>439</v>
      </c>
      <c r="B8" s="6" t="n">
        <v>-438042</v>
      </c>
      <c r="C8" s="6" t="n">
        <v>-490122</v>
      </c>
    </row>
    <row r="9" spans="1:3">
      <c r="A9" s="4" t="s">
        <v>440</v>
      </c>
      <c r="B9" s="4" t="s">
        <v>42</v>
      </c>
      <c r="C9" s="4" t="s">
        <v>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8</v>
      </c>
    </row>
    <row r="2" spans="1:3">
      <c r="A2" s="3" t="s">
        <v>186</v>
      </c>
    </row>
    <row r="3" spans="1:3">
      <c r="A3" s="4" t="s">
        <v>442</v>
      </c>
      <c r="B3" s="5" t="n">
        <v>2229303</v>
      </c>
      <c r="C3" s="5" t="n">
        <v>1830186</v>
      </c>
    </row>
    <row r="4" spans="1:3">
      <c r="A4" s="4" t="s">
        <v>443</v>
      </c>
      <c r="B4" s="6" t="n">
        <v>87888</v>
      </c>
      <c r="C4" s="6" t="n">
        <v>46069</v>
      </c>
    </row>
    <row r="5" spans="1:3">
      <c r="A5" s="4" t="s">
        <v>444</v>
      </c>
      <c r="B5" s="6" t="n">
        <v>44861</v>
      </c>
      <c r="C5" s="6" t="n">
        <v>44861</v>
      </c>
    </row>
    <row r="6" spans="1:3">
      <c r="A6" s="4" t="s">
        <v>445</v>
      </c>
      <c r="B6" s="4" t="s">
        <v>42</v>
      </c>
      <c r="C6" s="6" t="n">
        <v>2551</v>
      </c>
    </row>
    <row r="7" spans="1:3">
      <c r="A7" s="4" t="s">
        <v>321</v>
      </c>
      <c r="B7" s="4" t="s">
        <v>42</v>
      </c>
      <c r="C7" s="6" t="n">
        <v>343</v>
      </c>
    </row>
    <row r="8" spans="1:3">
      <c r="A8" s="4" t="s">
        <v>426</v>
      </c>
      <c r="B8" s="6" t="n">
        <v>2362052</v>
      </c>
      <c r="C8" s="6" t="n">
        <v>1924010</v>
      </c>
    </row>
    <row r="9" spans="1:3">
      <c r="A9" s="4" t="s">
        <v>446</v>
      </c>
      <c r="B9" s="6" t="n">
        <v>-2362052</v>
      </c>
      <c r="C9" s="6" t="n">
        <v>-1924010</v>
      </c>
    </row>
    <row r="10" spans="1:3">
      <c r="A10" s="4" t="s">
        <v>447</v>
      </c>
      <c r="B10" s="4" t="s">
        <v>42</v>
      </c>
      <c r="C10" s="4" t="s">
        <v>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8</v>
      </c>
      <c r="B1" s="2" t="s">
        <v>345</v>
      </c>
      <c r="C1" s="2" t="s">
        <v>1</v>
      </c>
    </row>
    <row r="2" spans="1:4">
      <c r="B2" s="2" t="s">
        <v>259</v>
      </c>
      <c r="C2" s="2" t="s">
        <v>2</v>
      </c>
      <c r="D2" s="2" t="s">
        <v>38</v>
      </c>
    </row>
    <row r="3" spans="1:4">
      <c r="A3" s="4" t="s">
        <v>272</v>
      </c>
      <c r="C3" s="5" t="n">
        <v>15426</v>
      </c>
    </row>
    <row r="4" spans="1:4">
      <c r="A4" s="4" t="s">
        <v>75</v>
      </c>
      <c r="C4" s="6" t="n">
        <v>600</v>
      </c>
      <c r="D4" s="6" t="n">
        <v>600</v>
      </c>
    </row>
    <row r="5" spans="1:4">
      <c r="A5" s="4" t="s">
        <v>76</v>
      </c>
      <c r="C5" s="6" t="n">
        <v>600</v>
      </c>
      <c r="D5" s="6" t="n">
        <v>600</v>
      </c>
    </row>
    <row r="6" spans="1:4">
      <c r="A6" s="4" t="s">
        <v>449</v>
      </c>
      <c r="C6" s="8" t="n">
        <v>0.1</v>
      </c>
    </row>
    <row r="7" spans="1:4">
      <c r="A7" s="4" t="s">
        <v>450</v>
      </c>
      <c r="C7" s="4" t="s">
        <v>330</v>
      </c>
    </row>
    <row r="8" spans="1:4">
      <c r="A8" s="4" t="s">
        <v>451</v>
      </c>
      <c r="C8" s="5" t="n">
        <v>600000</v>
      </c>
    </row>
    <row r="9" spans="1:4">
      <c r="A9" s="4" t="s">
        <v>362</v>
      </c>
      <c r="C9" s="8" t="n">
        <v>0.5</v>
      </c>
    </row>
    <row r="10" spans="1:4">
      <c r="A10" s="4" t="s">
        <v>452</v>
      </c>
      <c r="C10" s="4" t="s">
        <v>453</v>
      </c>
    </row>
    <row r="11" spans="1:4">
      <c r="A11" s="4" t="s">
        <v>454</v>
      </c>
      <c r="C11" s="4" t="s">
        <v>377</v>
      </c>
    </row>
    <row r="12" spans="1:4">
      <c r="A12" s="4" t="s">
        <v>455</v>
      </c>
      <c r="C12" s="6" t="n">
        <v>2033500</v>
      </c>
      <c r="D12" s="6" t="n">
        <v>0</v>
      </c>
    </row>
    <row r="13" spans="1:4">
      <c r="A13" s="4" t="s">
        <v>456</v>
      </c>
    </row>
    <row r="14" spans="1:4">
      <c r="A14" s="4" t="s">
        <v>362</v>
      </c>
      <c r="D14" s="8" t="n">
        <v>0.04</v>
      </c>
    </row>
    <row r="15" spans="1:4">
      <c r="A15" s="4" t="s">
        <v>457</v>
      </c>
      <c r="D15" s="6" t="n">
        <v>150000</v>
      </c>
    </row>
    <row r="16" spans="1:4">
      <c r="A16" s="4" t="s">
        <v>458</v>
      </c>
      <c r="D16" s="4" t="s">
        <v>319</v>
      </c>
    </row>
    <row r="17" spans="1:4">
      <c r="A17" s="4" t="s">
        <v>459</v>
      </c>
    </row>
    <row r="18" spans="1:4">
      <c r="A18" s="4" t="s">
        <v>460</v>
      </c>
      <c r="D18" s="5" t="n">
        <v>1000000</v>
      </c>
    </row>
    <row r="19" spans="1:4">
      <c r="A19" s="4" t="s">
        <v>297</v>
      </c>
    </row>
    <row r="20" spans="1:4">
      <c r="A20" s="4" t="s">
        <v>461</v>
      </c>
      <c r="B20" s="6" t="n">
        <v>613451</v>
      </c>
    </row>
    <row r="21" spans="1:4">
      <c r="A21" s="4" t="s">
        <v>462</v>
      </c>
      <c r="B21" s="5" t="n">
        <v>50000</v>
      </c>
    </row>
    <row r="22" spans="1:4">
      <c r="A22" s="4" t="s">
        <v>272</v>
      </c>
      <c r="B22" s="5" t="n">
        <v>7664</v>
      </c>
    </row>
    <row r="23" spans="1:4">
      <c r="A23" s="4" t="s">
        <v>105</v>
      </c>
    </row>
    <row r="24" spans="1:4">
      <c r="A24" s="4" t="s">
        <v>111</v>
      </c>
      <c r="C24" s="4" t="s">
        <v>42</v>
      </c>
      <c r="D24" s="6" t="n">
        <v>3000000</v>
      </c>
    </row>
    <row r="25" spans="1:4">
      <c r="A25" s="4" t="s">
        <v>463</v>
      </c>
    </row>
    <row r="26" spans="1:4">
      <c r="A26" s="4" t="s">
        <v>111</v>
      </c>
      <c r="D26" s="6" t="n">
        <v>3000000</v>
      </c>
    </row>
    <row r="27" spans="1:4">
      <c r="A27" s="4" t="s">
        <v>464</v>
      </c>
      <c r="C27" s="5" t="n">
        <v>115714</v>
      </c>
      <c r="D27" s="5" t="n">
        <v>154286</v>
      </c>
    </row>
    <row r="28" spans="1:4">
      <c r="A28" s="4" t="s">
        <v>465</v>
      </c>
      <c r="C28" s="5" t="n">
        <v>27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6</v>
      </c>
      <c r="B1" s="2" t="s">
        <v>467</v>
      </c>
    </row>
    <row r="2" spans="1:2">
      <c r="A2" s="4" t="s">
        <v>468</v>
      </c>
      <c r="B2" s="8" t="n">
        <v>0.5</v>
      </c>
    </row>
    <row r="3" spans="1:2">
      <c r="A3" s="4" t="s">
        <v>469</v>
      </c>
    </row>
    <row r="4" spans="1:2">
      <c r="A4" s="4" t="s">
        <v>470</v>
      </c>
      <c r="B4" s="6" t="n">
        <v>1153845</v>
      </c>
    </row>
    <row r="5" spans="1:2">
      <c r="A5" s="4" t="s">
        <v>468</v>
      </c>
      <c r="B5" s="8" t="n">
        <v>0.5</v>
      </c>
    </row>
    <row r="6" spans="1:2">
      <c r="A6" s="4" t="s">
        <v>458</v>
      </c>
      <c r="B6" s="4" t="s">
        <v>471</v>
      </c>
    </row>
    <row r="7" spans="1:2">
      <c r="A7" s="4" t="s">
        <v>472</v>
      </c>
    </row>
    <row r="8" spans="1:2">
      <c r="A8" s="4" t="s">
        <v>470</v>
      </c>
      <c r="B8" s="6" t="n">
        <v>1000000</v>
      </c>
    </row>
    <row r="9" spans="1:2">
      <c r="A9" s="4" t="s">
        <v>468</v>
      </c>
      <c r="B9" s="8" t="n">
        <v>0.2</v>
      </c>
    </row>
    <row r="10" spans="1:2">
      <c r="A10" s="4" t="s">
        <v>458</v>
      </c>
      <c r="B10" s="4" t="s">
        <v>473</v>
      </c>
    </row>
    <row r="11" spans="1:2">
      <c r="A11" s="4" t="s">
        <v>472</v>
      </c>
    </row>
    <row r="12" spans="1:2">
      <c r="A12" s="4" t="s">
        <v>470</v>
      </c>
      <c r="B12" s="6" t="n">
        <v>1000000</v>
      </c>
    </row>
    <row r="13" spans="1:2">
      <c r="A13" s="4" t="s">
        <v>468</v>
      </c>
      <c r="B13" s="8" t="n">
        <v>0.35</v>
      </c>
    </row>
    <row r="14" spans="1:2">
      <c r="A14" s="4" t="s">
        <v>458</v>
      </c>
      <c r="B14" s="4" t="s">
        <v>4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4</v>
      </c>
      <c r="B1" s="2" t="s">
        <v>475</v>
      </c>
      <c r="C1" s="2" t="s">
        <v>259</v>
      </c>
      <c r="D1" s="2" t="s">
        <v>2</v>
      </c>
      <c r="E1" s="2" t="s">
        <v>38</v>
      </c>
      <c r="F1" s="2" t="s">
        <v>261</v>
      </c>
      <c r="G1" s="2" t="s">
        <v>476</v>
      </c>
    </row>
    <row r="2" spans="1:7">
      <c r="A2" s="4" t="s">
        <v>477</v>
      </c>
      <c r="D2" s="4" t="s">
        <v>42</v>
      </c>
      <c r="E2" s="6" t="n">
        <v>1600000</v>
      </c>
    </row>
    <row r="3" spans="1:7">
      <c r="A3" s="4" t="s">
        <v>478</v>
      </c>
      <c r="E3" s="4" t="s">
        <v>479</v>
      </c>
    </row>
    <row r="4" spans="1:7">
      <c r="A4" s="4" t="s">
        <v>468</v>
      </c>
      <c r="D4" s="4" t="s">
        <v>42</v>
      </c>
      <c r="E4" s="8" t="n">
        <v>0.1</v>
      </c>
    </row>
    <row r="5" spans="1:7">
      <c r="A5" s="4" t="s">
        <v>480</v>
      </c>
    </row>
    <row r="6" spans="1:7">
      <c r="A6" s="4" t="s">
        <v>477</v>
      </c>
      <c r="B6" s="6" t="n">
        <v>5331000</v>
      </c>
    </row>
    <row r="7" spans="1:7">
      <c r="A7" s="4" t="s">
        <v>468</v>
      </c>
      <c r="B7" s="8" t="n">
        <v>0.21</v>
      </c>
    </row>
    <row r="8" spans="1:7">
      <c r="A8" s="4" t="s">
        <v>481</v>
      </c>
      <c r="B8" s="4" t="s">
        <v>482</v>
      </c>
    </row>
    <row r="9" spans="1:7">
      <c r="A9" s="4" t="s">
        <v>483</v>
      </c>
      <c r="B9" s="8" t="n">
        <v>0.1</v>
      </c>
    </row>
    <row r="10" spans="1:7">
      <c r="A10" s="4" t="s">
        <v>484</v>
      </c>
      <c r="E10" s="5" t="n">
        <v>49722</v>
      </c>
    </row>
    <row r="11" spans="1:7">
      <c r="A11" s="4" t="s">
        <v>485</v>
      </c>
      <c r="E11" s="6" t="n">
        <v>333</v>
      </c>
    </row>
    <row r="12" spans="1:7">
      <c r="A12" s="4" t="s">
        <v>486</v>
      </c>
    </row>
    <row r="13" spans="1:7">
      <c r="A13" s="4" t="s">
        <v>487</v>
      </c>
      <c r="E13" s="5" t="n">
        <v>177178</v>
      </c>
    </row>
    <row r="14" spans="1:7">
      <c r="A14" s="4" t="s">
        <v>488</v>
      </c>
    </row>
    <row r="15" spans="1:7">
      <c r="A15" s="4" t="s">
        <v>489</v>
      </c>
      <c r="F15" s="6" t="n">
        <v>10000000</v>
      </c>
      <c r="G15" s="6" t="n">
        <v>4000000</v>
      </c>
    </row>
    <row r="16" spans="1:7">
      <c r="A16" s="4" t="s">
        <v>477</v>
      </c>
      <c r="D16" s="4" t="s">
        <v>42</v>
      </c>
    </row>
    <row r="17" spans="1:7">
      <c r="A17" s="4" t="s">
        <v>478</v>
      </c>
      <c r="C17" s="4" t="s">
        <v>479</v>
      </c>
    </row>
    <row r="18" spans="1:7">
      <c r="A18" s="4" t="s">
        <v>468</v>
      </c>
      <c r="C18" s="8" t="n">
        <v>0.1</v>
      </c>
    </row>
    <row r="19" spans="1:7">
      <c r="A19" s="4" t="s">
        <v>490</v>
      </c>
      <c r="C19" s="5" t="n">
        <v>64440</v>
      </c>
    </row>
    <row r="20" spans="1:7">
      <c r="A20" s="4" t="s">
        <v>491</v>
      </c>
    </row>
    <row r="21" spans="1:7">
      <c r="A21" s="4" t="s">
        <v>477</v>
      </c>
      <c r="C21" s="6" t="n">
        <v>1600000</v>
      </c>
    </row>
    <row r="22" spans="1:7">
      <c r="A22" s="4" t="s">
        <v>478</v>
      </c>
      <c r="C22" s="4" t="s">
        <v>492</v>
      </c>
    </row>
    <row r="23" spans="1:7">
      <c r="A23" s="4" t="s">
        <v>468</v>
      </c>
      <c r="C23" s="8" t="n">
        <v>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493</v>
      </c>
      <c r="B1" s="2" t="s">
        <v>1</v>
      </c>
    </row>
    <row r="2" spans="1:3">
      <c r="B2" s="2" t="s">
        <v>2</v>
      </c>
      <c r="C2" s="2" t="s">
        <v>38</v>
      </c>
    </row>
    <row r="3" spans="1:3">
      <c r="A3" s="3" t="s">
        <v>192</v>
      </c>
    </row>
    <row r="4" spans="1:3">
      <c r="A4" s="4" t="s">
        <v>494</v>
      </c>
      <c r="B4" s="6" t="n">
        <v>8515480</v>
      </c>
      <c r="C4" s="6" t="n">
        <v>6915480</v>
      </c>
    </row>
    <row r="5" spans="1:3">
      <c r="A5" s="4" t="s">
        <v>495</v>
      </c>
      <c r="B5" s="4" t="s">
        <v>42</v>
      </c>
      <c r="C5" s="6" t="n">
        <v>1600000</v>
      </c>
    </row>
    <row r="6" spans="1:3">
      <c r="A6" s="4" t="s">
        <v>496</v>
      </c>
      <c r="B6" s="4" t="s">
        <v>42</v>
      </c>
      <c r="C6" s="4" t="s">
        <v>42</v>
      </c>
    </row>
    <row r="7" spans="1:3">
      <c r="A7" s="4" t="s">
        <v>497</v>
      </c>
      <c r="B7" s="4" t="s">
        <v>42</v>
      </c>
      <c r="C7" s="4" t="s">
        <v>42</v>
      </c>
    </row>
    <row r="8" spans="1:3">
      <c r="A8" s="4" t="s">
        <v>498</v>
      </c>
      <c r="B8" s="6" t="n">
        <v>8515480</v>
      </c>
      <c r="C8" s="6" t="n">
        <v>8515480</v>
      </c>
    </row>
    <row r="9" spans="1:3">
      <c r="A9" s="4" t="s">
        <v>499</v>
      </c>
      <c r="B9" s="8" t="n">
        <v>0.12</v>
      </c>
      <c r="C9" s="8" t="n">
        <v>0.21</v>
      </c>
    </row>
    <row r="10" spans="1:3">
      <c r="A10" s="4" t="s">
        <v>500</v>
      </c>
      <c r="B10" s="4" t="s">
        <v>42</v>
      </c>
      <c r="C10" s="11" t="n">
        <v>0.1</v>
      </c>
    </row>
    <row r="11" spans="1:3">
      <c r="A11" s="4" t="s">
        <v>501</v>
      </c>
      <c r="B11" s="4" t="s">
        <v>42</v>
      </c>
      <c r="C11" s="4" t="s">
        <v>42</v>
      </c>
    </row>
    <row r="12" spans="1:3">
      <c r="A12" s="4" t="s">
        <v>502</v>
      </c>
      <c r="B12" s="4" t="s">
        <v>42</v>
      </c>
      <c r="C12" s="4" t="s">
        <v>42</v>
      </c>
    </row>
    <row r="13" spans="1:3">
      <c r="A13" s="4" t="s">
        <v>503</v>
      </c>
      <c r="B13" s="8" t="n">
        <v>0.12</v>
      </c>
      <c r="C13" s="8" t="n">
        <v>0.12</v>
      </c>
    </row>
    <row r="14" spans="1:3">
      <c r="A14" s="4" t="s">
        <v>504</v>
      </c>
      <c r="B14" s="4" t="s">
        <v>505</v>
      </c>
      <c r="C14" s="4" t="s">
        <v>506</v>
      </c>
    </row>
    <row r="15" spans="1:3">
      <c r="A15" s="4" t="s">
        <v>507</v>
      </c>
      <c r="B15" s="4" t="s">
        <v>508</v>
      </c>
      <c r="C15" s="4" t="s">
        <v>509</v>
      </c>
    </row>
    <row r="16" spans="1:3">
      <c r="A16" s="4" t="s">
        <v>510</v>
      </c>
      <c r="B16" s="4" t="s">
        <v>508</v>
      </c>
      <c r="C16" s="4" t="s">
        <v>508</v>
      </c>
    </row>
    <row r="17" spans="1:3">
      <c r="A17" s="4" t="s">
        <v>511</v>
      </c>
      <c r="B17" s="4" t="s">
        <v>508</v>
      </c>
      <c r="C17" s="4" t="s">
        <v>508</v>
      </c>
    </row>
    <row r="18" spans="1:3">
      <c r="A18" s="4" t="s">
        <v>512</v>
      </c>
      <c r="B18" s="4" t="s">
        <v>513</v>
      </c>
      <c r="C18" s="4" t="s">
        <v>5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514</v>
      </c>
      <c r="B1" s="2" t="s">
        <v>1</v>
      </c>
    </row>
    <row r="2" spans="1:2">
      <c r="B2" s="2" t="s">
        <v>467</v>
      </c>
    </row>
    <row r="3" spans="1:2">
      <c r="A3" s="3" t="s">
        <v>192</v>
      </c>
    </row>
    <row r="4" spans="1:2">
      <c r="A4" s="4" t="s">
        <v>515</v>
      </c>
      <c r="B4" s="6" t="n">
        <v>8515480</v>
      </c>
    </row>
    <row r="5" spans="1:2">
      <c r="A5" s="4" t="s">
        <v>516</v>
      </c>
      <c r="B5" s="8" t="n">
        <v>0.19</v>
      </c>
    </row>
    <row r="6" spans="1:2">
      <c r="A6" s="4" t="s">
        <v>517</v>
      </c>
      <c r="B6" s="4" t="s">
        <v>3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9"/>
    <col customWidth="1" max="2" min="2" width="25"/>
    <col customWidth="1" max="3" min="3" width="22"/>
    <col customWidth="1" max="4" min="4" width="36"/>
    <col customWidth="1" max="5" min="5" width="29"/>
    <col customWidth="1" max="6" min="6" width="12"/>
  </cols>
  <sheetData>
    <row r="1" spans="1:6">
      <c r="A1" s="1" t="s">
        <v>103</v>
      </c>
      <c r="B1" s="2" t="s">
        <v>104</v>
      </c>
      <c r="C1" s="2" t="s">
        <v>105</v>
      </c>
      <c r="D1" s="2" t="s">
        <v>106</v>
      </c>
      <c r="E1" s="2" t="s">
        <v>107</v>
      </c>
      <c r="F1" s="2" t="s">
        <v>108</v>
      </c>
    </row>
    <row r="2" spans="1:6">
      <c r="A2" s="4" t="s">
        <v>109</v>
      </c>
      <c r="B2" s="4" t="s">
        <v>42</v>
      </c>
      <c r="C2" s="5" t="n">
        <v>4838</v>
      </c>
      <c r="D2" s="5" t="n">
        <v>6042962</v>
      </c>
      <c r="E2" s="5" t="n">
        <v>-9969974</v>
      </c>
      <c r="F2" s="5" t="n">
        <v>-3922174</v>
      </c>
    </row>
    <row r="3" spans="1:6">
      <c r="A3" s="4" t="s">
        <v>110</v>
      </c>
      <c r="B3" s="4" t="s">
        <v>42</v>
      </c>
      <c r="C3" s="6" t="n">
        <v>48384009</v>
      </c>
    </row>
    <row r="4" spans="1:6">
      <c r="A4" s="4" t="s">
        <v>111</v>
      </c>
      <c r="B4" s="4" t="s">
        <v>42</v>
      </c>
      <c r="C4" s="5" t="n">
        <v>300</v>
      </c>
      <c r="D4" s="6" t="n">
        <v>153986</v>
      </c>
      <c r="E4" s="4" t="s">
        <v>42</v>
      </c>
      <c r="F4" s="6" t="n">
        <v>154286</v>
      </c>
    </row>
    <row r="5" spans="1:6">
      <c r="A5" s="4" t="s">
        <v>112</v>
      </c>
      <c r="B5" s="4" t="s">
        <v>42</v>
      </c>
      <c r="C5" s="6" t="n">
        <v>3000000</v>
      </c>
    </row>
    <row r="6" spans="1:6">
      <c r="A6" s="4" t="s">
        <v>113</v>
      </c>
      <c r="B6" s="4" t="s">
        <v>42</v>
      </c>
      <c r="C6" s="4" t="s">
        <v>42</v>
      </c>
      <c r="D6" s="6" t="n">
        <v>177178</v>
      </c>
      <c r="E6" s="4" t="s">
        <v>42</v>
      </c>
      <c r="F6" s="6" t="n">
        <v>177178</v>
      </c>
    </row>
    <row r="7" spans="1:6">
      <c r="A7" s="4" t="s">
        <v>114</v>
      </c>
      <c r="B7" s="4" t="s">
        <v>42</v>
      </c>
      <c r="C7" s="4" t="s">
        <v>42</v>
      </c>
      <c r="D7" s="6" t="n">
        <v>-40768</v>
      </c>
      <c r="E7" s="4" t="s">
        <v>42</v>
      </c>
      <c r="F7" s="6" t="n">
        <v>-40768</v>
      </c>
    </row>
    <row r="8" spans="1:6">
      <c r="A8" s="4" t="s">
        <v>115</v>
      </c>
      <c r="B8" s="4" t="s">
        <v>42</v>
      </c>
      <c r="C8" s="5" t="n">
        <v>61</v>
      </c>
      <c r="D8" s="6" t="n">
        <v>57603</v>
      </c>
      <c r="E8" s="4" t="s">
        <v>42</v>
      </c>
      <c r="F8" s="6" t="n">
        <v>57664</v>
      </c>
    </row>
    <row r="9" spans="1:6">
      <c r="A9" s="4" t="s">
        <v>116</v>
      </c>
      <c r="B9" s="4" t="s">
        <v>42</v>
      </c>
      <c r="C9" s="6" t="n">
        <v>613451</v>
      </c>
    </row>
    <row r="10" spans="1:6">
      <c r="A10" s="4" t="s">
        <v>117</v>
      </c>
      <c r="B10" s="4" t="s">
        <v>42</v>
      </c>
      <c r="C10" s="4" t="s">
        <v>42</v>
      </c>
      <c r="D10" s="4" t="s">
        <v>42</v>
      </c>
      <c r="E10" s="6" t="n">
        <v>-397257</v>
      </c>
      <c r="F10" s="6" t="n">
        <v>-397257</v>
      </c>
    </row>
    <row r="11" spans="1:6">
      <c r="A11" s="4" t="s">
        <v>118</v>
      </c>
      <c r="B11" s="4" t="s">
        <v>42</v>
      </c>
      <c r="C11" s="5" t="n">
        <v>5199</v>
      </c>
      <c r="D11" s="6" t="n">
        <v>6390961</v>
      </c>
      <c r="E11" s="6" t="n">
        <v>-10367231</v>
      </c>
      <c r="F11" s="6" t="n">
        <v>-3971071</v>
      </c>
    </row>
    <row r="12" spans="1:6">
      <c r="A12" s="4" t="s">
        <v>119</v>
      </c>
      <c r="B12" s="4" t="s">
        <v>42</v>
      </c>
      <c r="C12" s="6" t="n">
        <v>51997460</v>
      </c>
    </row>
    <row r="13" spans="1:6">
      <c r="A13" s="4" t="s">
        <v>111</v>
      </c>
      <c r="B13" s="4" t="s">
        <v>42</v>
      </c>
      <c r="C13" s="4" t="s">
        <v>42</v>
      </c>
      <c r="D13" s="6" t="n">
        <v>115715</v>
      </c>
      <c r="E13" s="4" t="s">
        <v>42</v>
      </c>
      <c r="F13" s="6" t="n">
        <v>115715</v>
      </c>
    </row>
    <row r="14" spans="1:6">
      <c r="A14" s="4" t="s">
        <v>112</v>
      </c>
      <c r="B14" s="4" t="s">
        <v>42</v>
      </c>
      <c r="C14" s="4" t="s">
        <v>42</v>
      </c>
    </row>
    <row r="15" spans="1:6">
      <c r="A15" s="4" t="s">
        <v>114</v>
      </c>
      <c r="B15" s="4" t="s">
        <v>42</v>
      </c>
      <c r="C15" s="4" t="s">
        <v>42</v>
      </c>
      <c r="D15" s="6" t="n">
        <v>-36000</v>
      </c>
      <c r="E15" s="4" t="s">
        <v>42</v>
      </c>
      <c r="F15" s="6" t="n">
        <v>-36000</v>
      </c>
    </row>
    <row r="16" spans="1:6">
      <c r="A16" s="4" t="s">
        <v>117</v>
      </c>
      <c r="B16" s="4" t="s">
        <v>42</v>
      </c>
      <c r="C16" s="4" t="s">
        <v>42</v>
      </c>
      <c r="D16" s="4" t="s">
        <v>42</v>
      </c>
      <c r="E16" s="6" t="n">
        <v>-681979</v>
      </c>
      <c r="F16" s="6" t="n">
        <v>-681979</v>
      </c>
    </row>
    <row r="17" spans="1:6">
      <c r="A17" s="4" t="s">
        <v>120</v>
      </c>
      <c r="B17" s="4" t="s">
        <v>42</v>
      </c>
      <c r="C17" s="5" t="n">
        <v>5199</v>
      </c>
      <c r="D17" s="5" t="n">
        <v>6470676</v>
      </c>
      <c r="E17" s="5" t="n">
        <v>-11049210</v>
      </c>
      <c r="F17" s="5" t="n">
        <v>-4573335</v>
      </c>
    </row>
    <row r="18" spans="1:6">
      <c r="A18" s="4" t="s">
        <v>121</v>
      </c>
      <c r="B18" s="4" t="s">
        <v>42</v>
      </c>
      <c r="C18" s="6" t="n">
        <v>519974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518</v>
      </c>
      <c r="B1" s="2" t="s">
        <v>1</v>
      </c>
    </row>
    <row r="2" spans="1:2">
      <c r="B2" s="2" t="s">
        <v>519</v>
      </c>
    </row>
    <row r="3" spans="1:2">
      <c r="A3" s="4" t="s">
        <v>520</v>
      </c>
      <c r="B3" s="4" t="s">
        <v>521</v>
      </c>
    </row>
    <row r="4" spans="1:2">
      <c r="A4" s="4" t="s">
        <v>522</v>
      </c>
      <c r="B4" s="4" t="s">
        <v>523</v>
      </c>
    </row>
    <row r="5" spans="1:2">
      <c r="A5" s="4" t="s">
        <v>524</v>
      </c>
      <c r="B5" s="4" t="s">
        <v>479</v>
      </c>
    </row>
    <row r="6" spans="1:2">
      <c r="A6" s="4" t="s">
        <v>525</v>
      </c>
    </row>
    <row r="7" spans="1:2">
      <c r="A7" s="4" t="s">
        <v>526</v>
      </c>
      <c r="B7" s="4" t="s">
        <v>527</v>
      </c>
    </row>
    <row r="8" spans="1:2">
      <c r="A8" s="4" t="s">
        <v>528</v>
      </c>
      <c r="B8" s="8" t="n">
        <v>0.04</v>
      </c>
    </row>
    <row r="9" spans="1:2">
      <c r="A9" s="4" t="s">
        <v>529</v>
      </c>
    </row>
    <row r="10" spans="1:2">
      <c r="A10" s="4" t="s">
        <v>526</v>
      </c>
      <c r="B10" s="4" t="s">
        <v>530</v>
      </c>
    </row>
    <row r="11" spans="1:2">
      <c r="A11" s="4" t="s">
        <v>528</v>
      </c>
      <c r="B11" s="8" t="n">
        <v>0.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531</v>
      </c>
      <c r="B1" s="2" t="s">
        <v>345</v>
      </c>
      <c r="D1" s="2" t="s">
        <v>1</v>
      </c>
    </row>
    <row r="2" spans="1:5">
      <c r="B2" s="2" t="s">
        <v>258</v>
      </c>
      <c r="C2" s="2" t="s">
        <v>532</v>
      </c>
      <c r="D2" s="2" t="s">
        <v>2</v>
      </c>
      <c r="E2" s="2" t="s">
        <v>38</v>
      </c>
    </row>
    <row r="3" spans="1:5">
      <c r="A3" s="4" t="s">
        <v>468</v>
      </c>
      <c r="D3" s="8" t="n">
        <v>0.5</v>
      </c>
    </row>
    <row r="4" spans="1:5">
      <c r="A4" s="4" t="s">
        <v>533</v>
      </c>
    </row>
    <row r="5" spans="1:5">
      <c r="A5" s="4" t="s">
        <v>534</v>
      </c>
      <c r="B5" s="4" t="s">
        <v>492</v>
      </c>
    </row>
    <row r="6" spans="1:5">
      <c r="A6" s="4" t="s">
        <v>535</v>
      </c>
      <c r="B6" s="5" t="n">
        <v>30000</v>
      </c>
    </row>
    <row r="7" spans="1:5">
      <c r="A7" s="4" t="s">
        <v>536</v>
      </c>
    </row>
    <row r="8" spans="1:5">
      <c r="A8" s="4" t="s">
        <v>457</v>
      </c>
      <c r="E8" s="6" t="n">
        <v>150000</v>
      </c>
    </row>
    <row r="9" spans="1:5">
      <c r="A9" s="4" t="s">
        <v>458</v>
      </c>
      <c r="E9" s="4" t="s">
        <v>319</v>
      </c>
    </row>
    <row r="10" spans="1:5">
      <c r="A10" s="4" t="s">
        <v>468</v>
      </c>
      <c r="E10" s="8" t="n">
        <v>0.04</v>
      </c>
    </row>
    <row r="11" spans="1:5">
      <c r="A11" s="4" t="s">
        <v>537</v>
      </c>
    </row>
    <row r="12" spans="1:5">
      <c r="A12" s="4" t="s">
        <v>538</v>
      </c>
      <c r="D12" s="5" t="n">
        <v>25000</v>
      </c>
    </row>
    <row r="13" spans="1:5">
      <c r="A13" s="4" t="s">
        <v>539</v>
      </c>
    </row>
    <row r="14" spans="1:5">
      <c r="A14" s="4" t="s">
        <v>540</v>
      </c>
      <c r="C14" s="5" t="n">
        <v>350000</v>
      </c>
    </row>
    <row r="15" spans="1:5">
      <c r="A15" s="4" t="s">
        <v>541</v>
      </c>
    </row>
    <row r="16" spans="1:5">
      <c r="A16" s="4" t="s">
        <v>540</v>
      </c>
      <c r="C16" s="5" t="n">
        <v>22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80"/>
    <col customWidth="1" max="3" min="3" width="69"/>
  </cols>
  <sheetData>
    <row r="1" spans="1:3">
      <c r="A1" s="1" t="s">
        <v>542</v>
      </c>
      <c r="B1" s="2" t="s">
        <v>543</v>
      </c>
      <c r="C1" s="2" t="s">
        <v>544</v>
      </c>
    </row>
    <row r="2" spans="1:3">
      <c r="A2" s="4" t="s">
        <v>545</v>
      </c>
    </row>
    <row r="3" spans="1:3">
      <c r="A3" s="4" t="s">
        <v>546</v>
      </c>
      <c r="B3" s="4" t="s">
        <v>547</v>
      </c>
    </row>
    <row r="4" spans="1:3">
      <c r="A4" s="4" t="s">
        <v>548</v>
      </c>
    </row>
    <row r="5" spans="1:3">
      <c r="A5" s="4" t="s">
        <v>549</v>
      </c>
      <c r="C5" s="6" t="n">
        <v>1000000</v>
      </c>
    </row>
    <row r="6" spans="1:3">
      <c r="A6" s="4" t="s">
        <v>550</v>
      </c>
    </row>
    <row r="7" spans="1:3">
      <c r="A7" s="4" t="s">
        <v>549</v>
      </c>
      <c r="C7" s="6" t="n">
        <v>500000</v>
      </c>
    </row>
    <row r="8" spans="1:3">
      <c r="A8" s="4" t="s">
        <v>551</v>
      </c>
      <c r="C8" s="8" t="n">
        <v>0.02</v>
      </c>
    </row>
    <row r="9" spans="1:3">
      <c r="A9" s="4" t="s">
        <v>552</v>
      </c>
      <c r="C9" s="4" t="s">
        <v>492</v>
      </c>
    </row>
    <row r="10" spans="1:3">
      <c r="A10" s="4" t="s">
        <v>553</v>
      </c>
    </row>
    <row r="11" spans="1:3">
      <c r="A11" s="4" t="s">
        <v>549</v>
      </c>
      <c r="C11" s="6" t="n">
        <v>500000</v>
      </c>
    </row>
    <row r="12" spans="1:3">
      <c r="A12" s="4" t="s">
        <v>551</v>
      </c>
      <c r="C12" s="8" t="n">
        <v>0.02</v>
      </c>
    </row>
    <row r="13" spans="1:3">
      <c r="A13" s="4" t="s">
        <v>552</v>
      </c>
      <c r="C13" s="4" t="s">
        <v>492</v>
      </c>
    </row>
    <row r="14" spans="1:3">
      <c r="A14" s="4" t="s">
        <v>554</v>
      </c>
    </row>
    <row r="15" spans="1:3">
      <c r="A15" s="4" t="s">
        <v>551</v>
      </c>
      <c r="C15" s="8" t="n">
        <v>0.02</v>
      </c>
    </row>
    <row r="16" spans="1:3">
      <c r="A16" s="4" t="s">
        <v>552</v>
      </c>
      <c r="C16" s="4" t="s">
        <v>319</v>
      </c>
    </row>
    <row r="17" spans="1:3">
      <c r="A17" s="4" t="s">
        <v>555</v>
      </c>
      <c r="C17" s="6" t="n">
        <v>200000</v>
      </c>
    </row>
    <row r="18" spans="1:3">
      <c r="A18" s="4" t="s">
        <v>556</v>
      </c>
      <c r="C18" s="4" t="s">
        <v>557</v>
      </c>
    </row>
    <row r="19" spans="1:3">
      <c r="A19" s="4" t="s">
        <v>558</v>
      </c>
    </row>
    <row r="20" spans="1:3">
      <c r="A20" s="4" t="s">
        <v>552</v>
      </c>
      <c r="C20" s="4" t="s">
        <v>559</v>
      </c>
    </row>
    <row r="21" spans="1:3">
      <c r="A21" s="4" t="s">
        <v>560</v>
      </c>
    </row>
    <row r="22" spans="1:3">
      <c r="A22" s="4" t="s">
        <v>552</v>
      </c>
      <c r="C22" s="4" t="s">
        <v>561</v>
      </c>
    </row>
    <row r="23" spans="1:3">
      <c r="A23" s="4" t="s">
        <v>562</v>
      </c>
    </row>
    <row r="24" spans="1:3">
      <c r="A24" s="4" t="s">
        <v>563</v>
      </c>
      <c r="C24" s="6"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8</v>
      </c>
    </row>
    <row r="3" spans="1:3">
      <c r="A3" s="3" t="s">
        <v>123</v>
      </c>
    </row>
    <row r="4" spans="1:3">
      <c r="A4" s="4" t="s">
        <v>124</v>
      </c>
      <c r="B4" s="5" t="n">
        <v>-681979</v>
      </c>
      <c r="C4" s="5" t="n">
        <v>-397257</v>
      </c>
    </row>
    <row r="5" spans="1:3">
      <c r="A5" s="3" t="s">
        <v>125</v>
      </c>
    </row>
    <row r="6" spans="1:3">
      <c r="A6" s="4" t="s">
        <v>126</v>
      </c>
      <c r="B6" s="6" t="n">
        <v>354</v>
      </c>
      <c r="C6" s="6" t="n">
        <v>199</v>
      </c>
    </row>
    <row r="7" spans="1:3">
      <c r="A7" s="4" t="s">
        <v>127</v>
      </c>
      <c r="B7" s="6" t="n">
        <v>21588</v>
      </c>
      <c r="C7" s="6" t="n">
        <v>50000</v>
      </c>
    </row>
    <row r="8" spans="1:3">
      <c r="A8" s="4" t="s">
        <v>128</v>
      </c>
      <c r="B8" s="6" t="n">
        <v>115715</v>
      </c>
      <c r="C8" s="6" t="n">
        <v>154286</v>
      </c>
    </row>
    <row r="9" spans="1:3">
      <c r="A9" s="4" t="s">
        <v>129</v>
      </c>
      <c r="B9" s="4" t="s">
        <v>42</v>
      </c>
      <c r="C9" s="6" t="n">
        <v>177178</v>
      </c>
    </row>
    <row r="10" spans="1:3">
      <c r="A10" s="4" t="s">
        <v>93</v>
      </c>
      <c r="B10" s="6" t="n">
        <v>-1057877</v>
      </c>
      <c r="C10" s="6" t="n">
        <v>-1576482</v>
      </c>
    </row>
    <row r="11" spans="1:3">
      <c r="A11" s="4" t="s">
        <v>130</v>
      </c>
      <c r="C11" s="6" t="n">
        <v>1062</v>
      </c>
    </row>
    <row r="12" spans="1:3">
      <c r="A12" s="4" t="s">
        <v>131</v>
      </c>
      <c r="B12" s="6" t="n">
        <v>5000</v>
      </c>
      <c r="C12" s="6" t="n">
        <v>5000</v>
      </c>
    </row>
    <row r="13" spans="1:3">
      <c r="A13" s="4" t="s">
        <v>132</v>
      </c>
      <c r="B13" s="6" t="n">
        <v>535877</v>
      </c>
      <c r="C13" s="6" t="n">
        <v>339146</v>
      </c>
    </row>
    <row r="14" spans="1:3">
      <c r="A14" s="4" t="s">
        <v>50</v>
      </c>
      <c r="B14" s="6" t="n">
        <v>15426</v>
      </c>
      <c r="C14" s="4" t="s">
        <v>42</v>
      </c>
    </row>
    <row r="15" spans="1:3">
      <c r="A15" s="3" t="s">
        <v>133</v>
      </c>
    </row>
    <row r="16" spans="1:3">
      <c r="A16" s="4" t="s">
        <v>134</v>
      </c>
      <c r="B16" s="6" t="n">
        <v>-7665</v>
      </c>
      <c r="C16" s="6" t="n">
        <v>5833</v>
      </c>
    </row>
    <row r="17" spans="1:3">
      <c r="A17" s="4" t="s">
        <v>135</v>
      </c>
      <c r="B17" s="6" t="n">
        <v>43170</v>
      </c>
      <c r="C17" s="6" t="n">
        <v>54730</v>
      </c>
    </row>
    <row r="18" spans="1:3">
      <c r="A18" s="4" t="s">
        <v>136</v>
      </c>
      <c r="B18" s="6" t="n">
        <v>-117667</v>
      </c>
      <c r="C18" s="6" t="n">
        <v>117667</v>
      </c>
    </row>
    <row r="19" spans="1:3">
      <c r="A19" s="4" t="s">
        <v>137</v>
      </c>
      <c r="B19" s="6" t="n">
        <v>150000</v>
      </c>
      <c r="C19" s="4" t="s">
        <v>42</v>
      </c>
    </row>
    <row r="20" spans="1:3">
      <c r="A20" s="4" t="s">
        <v>138</v>
      </c>
      <c r="B20" s="6" t="n">
        <v>-978057</v>
      </c>
      <c r="C20" s="6" t="n">
        <v>-1068638</v>
      </c>
    </row>
    <row r="21" spans="1:3">
      <c r="A21" s="3" t="s">
        <v>139</v>
      </c>
    </row>
    <row r="22" spans="1:3">
      <c r="A22" s="4" t="s">
        <v>140</v>
      </c>
      <c r="B22" s="4" t="s">
        <v>42</v>
      </c>
      <c r="C22" s="6" t="n">
        <v>-50000</v>
      </c>
    </row>
    <row r="23" spans="1:3">
      <c r="A23" s="4" t="s">
        <v>141</v>
      </c>
      <c r="B23" s="4" t="s">
        <v>42</v>
      </c>
      <c r="C23" s="6" t="n">
        <v>-50000</v>
      </c>
    </row>
    <row r="24" spans="1:3">
      <c r="A24" s="3" t="s">
        <v>142</v>
      </c>
    </row>
    <row r="25" spans="1:3">
      <c r="A25" s="4" t="s">
        <v>143</v>
      </c>
      <c r="B25" s="6" t="n">
        <v>788500</v>
      </c>
      <c r="C25" s="4" t="s">
        <v>42</v>
      </c>
    </row>
    <row r="26" spans="1:3">
      <c r="A26" s="4" t="s">
        <v>144</v>
      </c>
      <c r="B26" s="6" t="n">
        <v>30000</v>
      </c>
      <c r="C26" s="6" t="n">
        <v>980000</v>
      </c>
    </row>
    <row r="27" spans="1:3">
      <c r="A27" s="4" t="s">
        <v>145</v>
      </c>
      <c r="B27" s="6" t="n">
        <v>818500</v>
      </c>
      <c r="C27" s="6" t="n">
        <v>980000</v>
      </c>
    </row>
    <row r="28" spans="1:3">
      <c r="A28" s="4" t="s">
        <v>146</v>
      </c>
      <c r="B28" s="6" t="n">
        <v>-159557</v>
      </c>
      <c r="C28" s="6" t="n">
        <v>-138638</v>
      </c>
    </row>
    <row r="29" spans="1:3">
      <c r="A29" s="4" t="s">
        <v>147</v>
      </c>
      <c r="B29" s="6" t="n">
        <v>160035</v>
      </c>
      <c r="C29" s="6" t="n">
        <v>298673</v>
      </c>
    </row>
    <row r="30" spans="1:3">
      <c r="A30" s="4" t="s">
        <v>148</v>
      </c>
      <c r="B30" s="6" t="n">
        <v>478</v>
      </c>
      <c r="C30" s="6" t="n">
        <v>160035</v>
      </c>
    </row>
    <row r="31" spans="1:3">
      <c r="A31" s="3" t="s">
        <v>149</v>
      </c>
    </row>
    <row r="32" spans="1:3">
      <c r="A32" s="4" t="s">
        <v>150</v>
      </c>
      <c r="B32" s="4" t="s">
        <v>42</v>
      </c>
      <c r="C32" s="6" t="n">
        <v>1247</v>
      </c>
    </row>
    <row r="33" spans="1:3">
      <c r="A33" s="3" t="s">
        <v>151</v>
      </c>
    </row>
    <row r="34" spans="1:3">
      <c r="A34" s="4" t="s">
        <v>152</v>
      </c>
      <c r="B34" s="6" t="n">
        <v>21558</v>
      </c>
      <c r="C34" s="4" t="s">
        <v>42</v>
      </c>
    </row>
    <row r="35" spans="1:3">
      <c r="A35" s="4" t="s">
        <v>153</v>
      </c>
      <c r="B35" s="6" t="n">
        <v>36000</v>
      </c>
      <c r="C35" s="6" t="n">
        <v>40768</v>
      </c>
    </row>
    <row r="36" spans="1:3">
      <c r="A36" s="4" t="s">
        <v>154</v>
      </c>
      <c r="B36" s="4" t="s">
        <v>42</v>
      </c>
      <c r="C36" s="5" t="n">
        <v>576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55</v>
      </c>
      <c r="B1" s="2" t="s">
        <v>1</v>
      </c>
    </row>
    <row r="2" spans="1:2">
      <c r="B2" s="2" t="s">
        <v>156</v>
      </c>
    </row>
    <row r="3" spans="1:2">
      <c r="A3" s="3" t="s">
        <v>157</v>
      </c>
    </row>
    <row r="4" spans="1:2">
      <c r="A4" s="4" t="s">
        <v>158</v>
      </c>
      <c r="B4" s="6" t="n">
        <v>6134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6:15:11Z</dcterms:created>
  <dcterms:modified xmlns:dcterms="http://purl.org/dc/terms/" xmlns:xsi="http://www.w3.org/2001/XMLSchema-instance" xsi:type="dcterms:W3CDTF">2020-04-14T16:15:11Z</dcterms:modified>
</cp:coreProperties>
</file>